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Summary of Sig" sheetId="7" state="visible" r:id="rId7"/>
    <sheet xmlns:r="http://schemas.openxmlformats.org/officeDocument/2006/relationships" name="Oil and Gas Properties" sheetId="8" state="visible" r:id="rId8"/>
    <sheet xmlns:r="http://schemas.openxmlformats.org/officeDocument/2006/relationships" name="Notes Payable -  Related Party" sheetId="9" state="visible" r:id="rId9"/>
    <sheet xmlns:r="http://schemas.openxmlformats.org/officeDocument/2006/relationships" name="Lease Commitments" sheetId="10" state="visible" r:id="rId10"/>
    <sheet xmlns:r="http://schemas.openxmlformats.org/officeDocument/2006/relationships" name="Common Stock" sheetId="11" state="visible" r:id="rId11"/>
    <sheet xmlns:r="http://schemas.openxmlformats.org/officeDocument/2006/relationships" name="Common Stock Warrants" sheetId="12" state="visible" r:id="rId12"/>
    <sheet xmlns:r="http://schemas.openxmlformats.org/officeDocument/2006/relationships" name="Investment in Oil and Gas Worki" sheetId="13" state="visible" r:id="rId13"/>
    <sheet xmlns:r="http://schemas.openxmlformats.org/officeDocument/2006/relationships" name="Subsequent Events" sheetId="14" state="visible" r:id="rId14"/>
    <sheet xmlns:r="http://schemas.openxmlformats.org/officeDocument/2006/relationships" name="Other Contingencies" sheetId="15" state="visible" r:id="rId15"/>
    <sheet xmlns:r="http://schemas.openxmlformats.org/officeDocument/2006/relationships" name="Going Concern" sheetId="16" state="visible" r:id="rId16"/>
    <sheet xmlns:r="http://schemas.openxmlformats.org/officeDocument/2006/relationships" name="Organization and Summary of S17" sheetId="17" state="visible" r:id="rId17"/>
    <sheet xmlns:r="http://schemas.openxmlformats.org/officeDocument/2006/relationships" name="Organization and Summary of S18" sheetId="18" state="visible" r:id="rId18"/>
    <sheet xmlns:r="http://schemas.openxmlformats.org/officeDocument/2006/relationships" name="Common Stock Warrants (Tables)" sheetId="19" state="visible" r:id="rId19"/>
    <sheet xmlns:r="http://schemas.openxmlformats.org/officeDocument/2006/relationships" name="Organization and Summary of S20" sheetId="20" state="visible" r:id="rId20"/>
    <sheet xmlns:r="http://schemas.openxmlformats.org/officeDocument/2006/relationships" name="Organization and Summary of S21" sheetId="21" state="visible" r:id="rId21"/>
    <sheet xmlns:r="http://schemas.openxmlformats.org/officeDocument/2006/relationships" name="Organization and Summary of S22" sheetId="22" state="visible" r:id="rId22"/>
    <sheet xmlns:r="http://schemas.openxmlformats.org/officeDocument/2006/relationships" name="Organization and Summary of S23" sheetId="23" state="visible" r:id="rId23"/>
    <sheet xmlns:r="http://schemas.openxmlformats.org/officeDocument/2006/relationships" name="Organization and Summary of S24" sheetId="24" state="visible" r:id="rId24"/>
    <sheet xmlns:r="http://schemas.openxmlformats.org/officeDocument/2006/relationships" name="Oil and Gas Properties (Details" sheetId="25" state="visible" r:id="rId25"/>
    <sheet xmlns:r="http://schemas.openxmlformats.org/officeDocument/2006/relationships" name="Notes Payable Related Party (De" sheetId="26" state="visible" r:id="rId26"/>
    <sheet xmlns:r="http://schemas.openxmlformats.org/officeDocument/2006/relationships" name="Lease Commitments (Details Narr" sheetId="27" state="visible" r:id="rId27"/>
    <sheet xmlns:r="http://schemas.openxmlformats.org/officeDocument/2006/relationships" name="Common Stock (Details Narrative" sheetId="28" state="visible" r:id="rId28"/>
    <sheet xmlns:r="http://schemas.openxmlformats.org/officeDocument/2006/relationships" name="Common Stock Warrants (Details)" sheetId="29" state="visible" r:id="rId29"/>
    <sheet xmlns:r="http://schemas.openxmlformats.org/officeDocument/2006/relationships" name="Common Stock Warrants (Details " sheetId="30" state="visible" r:id="rId30"/>
    <sheet xmlns:r="http://schemas.openxmlformats.org/officeDocument/2006/relationships" name="Common Stock Warrants (Detail31" sheetId="31" state="visible" r:id="rId31"/>
    <sheet xmlns:r="http://schemas.openxmlformats.org/officeDocument/2006/relationships" name="Common Stock Warrants (Detail32" sheetId="32" state="visible" r:id="rId32"/>
    <sheet xmlns:r="http://schemas.openxmlformats.org/officeDocument/2006/relationships" name="Investment in Oil and Gas Wor33" sheetId="33" state="visible" r:id="rId33"/>
    <sheet xmlns:r="http://schemas.openxmlformats.org/officeDocument/2006/relationships" name="Subsequent Events (Details Narr" sheetId="34" state="visible" r:id="rId34"/>
    <sheet xmlns:r="http://schemas.openxmlformats.org/officeDocument/2006/relationships" name="Other Contingencies - Litigatio" sheetId="35" state="visible" r:id="rId35"/>
  </sheets>
  <definedNames/>
  <calcPr calcId="124519" fullCalcOnLoad="1"/>
</workbook>
</file>

<file path=xl/sharedStrings.xml><?xml version="1.0" encoding="utf-8"?>
<sst xmlns="http://schemas.openxmlformats.org/spreadsheetml/2006/main" uniqueCount="398">
  <si>
    <t>Document and Entity Information - USD ($)</t>
  </si>
  <si>
    <t>12 Months Ended</t>
  </si>
  <si>
    <t>Jun. 30, 2017</t>
  </si>
  <si>
    <t>Oct. 13, 2017</t>
  </si>
  <si>
    <t>Document And Entity Information</t>
  </si>
  <si>
    <t>Entity Registrant Name</t>
  </si>
  <si>
    <t>AMERICAN ENERGY GROUP LTD</t>
  </si>
  <si>
    <t>Entity Central Index Key</t>
  </si>
  <si>
    <t>Document Type</t>
  </si>
  <si>
    <t>10-K</t>
  </si>
  <si>
    <t>Document Period End Date</t>
  </si>
  <si>
    <t>Jun. 30,
		2017</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Jun. 30, 2016</t>
  </si>
  <si>
    <t>Current Assets</t>
  </si>
  <si>
    <t>Cash</t>
  </si>
  <si>
    <t>Prepaid expenses</t>
  </si>
  <si>
    <t>Total Current Assets</t>
  </si>
  <si>
    <t>Property and Equipment</t>
  </si>
  <si>
    <t>Office equipment</t>
  </si>
  <si>
    <t>Accumulated depreciation</t>
  </si>
  <si>
    <t>Net Property and Equipment</t>
  </si>
  <si>
    <t>Other Assets</t>
  </si>
  <si>
    <t>Investment in oil and gas working interest - related party</t>
  </si>
  <si>
    <t xml:space="preserve"> </t>
  </si>
  <si>
    <t>Total Assets</t>
  </si>
  <si>
    <t>Current Liabilities</t>
  </si>
  <si>
    <t>Accounts payable</t>
  </si>
  <si>
    <t>Note payable</t>
  </si>
  <si>
    <t>Accrued liabilities</t>
  </si>
  <si>
    <t>Notes payable - related parties, net of unamortized debt discount of $17,865 in 2016</t>
  </si>
  <si>
    <t>Total Current Liabilities</t>
  </si>
  <si>
    <t>Non-Current Liabilities</t>
  </si>
  <si>
    <t>Notes payable - related parties, less current portion</t>
  </si>
  <si>
    <t>Total Liabilities</t>
  </si>
  <si>
    <t>Stockholders' Equity (Deficit)</t>
  </si>
  <si>
    <t>Common stock, par value $0.001 per share; authorized 80,000,000 shares; 70,118,576 and 66,518,674 shares issued and outstanding, respectively</t>
  </si>
  <si>
    <t>Capital in excess of par value</t>
  </si>
  <si>
    <t>Accumulated deficit</t>
  </si>
  <si>
    <t>Total Stockholders' Equity (Deficit)</t>
  </si>
  <si>
    <t>Total Liabilities and Stockholders' Equity (Deficit)</t>
  </si>
  <si>
    <t>Balance Sheets (Parenthetical) - USD ($)</t>
  </si>
  <si>
    <t>Unamortized debt discount</t>
  </si>
  <si>
    <t>Common Stock Par Value</t>
  </si>
  <si>
    <t>Common Stock Shares Authorized</t>
  </si>
  <si>
    <t>Common Stock Shares Issued</t>
  </si>
  <si>
    <t>Common Stock Shares Outstanding</t>
  </si>
  <si>
    <t>Statements of Operations - USD ($)</t>
  </si>
  <si>
    <t>Statements Of Operations</t>
  </si>
  <si>
    <t>Revenue</t>
  </si>
  <si>
    <t>General and Administrative Expenses</t>
  </si>
  <si>
    <t>Legal and professional</t>
  </si>
  <si>
    <t>Depreciation and amortization expense</t>
  </si>
  <si>
    <t>General and administrative</t>
  </si>
  <si>
    <t>Total Expenses</t>
  </si>
  <si>
    <t>Net Operating Income (Loss)</t>
  </si>
  <si>
    <t>Other Income and (Expense)</t>
  </si>
  <si>
    <t>Impairment loss</t>
  </si>
  <si>
    <t>Loss on extinguishment of debt</t>
  </si>
  <si>
    <t>Interest expense</t>
  </si>
  <si>
    <t>Other</t>
  </si>
  <si>
    <t>Total Other Income and (Expense)</t>
  </si>
  <si>
    <t>Net Loss before Federal Income Tax</t>
  </si>
  <si>
    <t>Federal Income Tax</t>
  </si>
  <si>
    <t>Net Loss</t>
  </si>
  <si>
    <t>Basic Loss per Common Share</t>
  </si>
  <si>
    <t>Weighted Average Number of Shares Outstanding</t>
  </si>
  <si>
    <t>Statements of Stockholders' Equity (Deficit) - USD ($)</t>
  </si>
  <si>
    <t>Common Stock</t>
  </si>
  <si>
    <t>Capital in Excess of Par Value</t>
  </si>
  <si>
    <t>Accumulated Deficit</t>
  </si>
  <si>
    <t>Total</t>
  </si>
  <si>
    <t>Beginning Balance, Shares at Jun. 30, 2015</t>
  </si>
  <si>
    <t>Beginning Balance, Amount at Jun. 30, 2015</t>
  </si>
  <si>
    <t>July 2015, new shares issued for cash at $0.16 per share, Shares</t>
  </si>
  <si>
    <t>July 2015, new shares issued for cash at $0.16 per share, Amount</t>
  </si>
  <si>
    <t>July 2015, new shares issued for cash at $0.15 per share, Shares</t>
  </si>
  <si>
    <t>July 2015, new shares issued for cash at $0.15 per share, Amount</t>
  </si>
  <si>
    <t>August 2015, 2,000,000 warrants in connection with debt issuance, Shares</t>
  </si>
  <si>
    <t>August 2015, 2,000,000 warrants in connection with debt issuance, Amount</t>
  </si>
  <si>
    <t>August 2015, new shares issued for services rendered through July 2015 at $0.15 per share, Shares</t>
  </si>
  <si>
    <t>August 2015, new shares issued for services rendered through July 2015 at $0.15 per share, Amount</t>
  </si>
  <si>
    <t>October 2015, 1,000,000 warrants in connection with debt issuance</t>
  </si>
  <si>
    <t>January 2016, new shares issued for services rendered through December, 2015 at average $0.145 per share, Shares</t>
  </si>
  <si>
    <t>January 2016, new shares issued for services rendered through December, 2015 at average $0.145 per share, Amount</t>
  </si>
  <si>
    <t>February 2016, new shares issued for cash at $0.10 per share, Shares</t>
  </si>
  <si>
    <t>February 2016, new shares issued for cash at $0.10 per share, Amount</t>
  </si>
  <si>
    <t>April, 2016, new shares issued for cash at $0.15 per share, Shares</t>
  </si>
  <si>
    <t>April, 2016, new shares issued for cash at $0.15 per share, Amount</t>
  </si>
  <si>
    <t>May 2016, new shares issued for services rendered through April 2016 at $0.20 per share, Shares</t>
  </si>
  <si>
    <t>May 2016, new shares issued for services rendered through April 2016 at $0.20 per share, Amount</t>
  </si>
  <si>
    <t>Net Income (Loss)</t>
  </si>
  <si>
    <t>Ending Balance, Shares at Jun. 30, 2016</t>
  </si>
  <si>
    <t>Ending Balance, Amount at Jun. 30, 2016</t>
  </si>
  <si>
    <t>July 2016, new shares issued for cash at $0.12 per share, Shares</t>
  </si>
  <si>
    <t>July 2016, new shares issued for cash at $0.12 per share, Amount</t>
  </si>
  <si>
    <t>August 2016, new shares issued for cash at $0.12 per share, Shares</t>
  </si>
  <si>
    <t>August 2016, new shares issued for cash at $0.12 per share, Amount</t>
  </si>
  <si>
    <t>August 2016, cancelled shares previously issued for services rendered, Shares</t>
  </si>
  <si>
    <t>August 2016, cancelled shares previously issued for services rendered, Amount</t>
  </si>
  <si>
    <t>September 2016, 2,000,000 warrants extended in connection with debt issuance, Shares</t>
  </si>
  <si>
    <t>September 2016, 2,000,000 warrants extended in connection with debt issuance, Amount</t>
  </si>
  <si>
    <t>December 2016, new shares issued for cash at $0.07 per share, Shares</t>
  </si>
  <si>
    <t>December 2016, new shares issued for cash at $0.07 per share, Amount</t>
  </si>
  <si>
    <t>March 2017, new shares issued for cash at $.07 per share, Shares</t>
  </si>
  <si>
    <t>March 2017, new shares issued for cash at $.07 per share, Amount</t>
  </si>
  <si>
    <t>June 2017, new shares issued for cash at $.07 per share, Shares</t>
  </si>
  <si>
    <t>June 2017, new shares issued for cash at $.07 per share, Amount</t>
  </si>
  <si>
    <t>Ending Balance, Shares at Jun. 30, 2017</t>
  </si>
  <si>
    <t>Ending Balance, Amount at Jun. 30, 2017</t>
  </si>
  <si>
    <t>Statements of Cash Flows - USD ($)</t>
  </si>
  <si>
    <t>Cash Flows From Operating Activities</t>
  </si>
  <si>
    <t>Net loss</t>
  </si>
  <si>
    <t>Adjustments to reconcile net loss to net cash provided by (used in) operating activities:</t>
  </si>
  <si>
    <t>Depreciation</t>
  </si>
  <si>
    <t>Amortization of debt discount</t>
  </si>
  <si>
    <t>Common stock issued for services</t>
  </si>
  <si>
    <t>Changes in operating assets and liabilities</t>
  </si>
  <si>
    <t>(Increase) decrease in prepaid expenses</t>
  </si>
  <si>
    <t>Increase (decrease) in accounts payable</t>
  </si>
  <si>
    <t>Increase (decrease) in accrued expenses and other current liabilities</t>
  </si>
  <si>
    <t>Net Cash (Used In) Operating Activities</t>
  </si>
  <si>
    <t>Cash Flows From Financing Activities</t>
  </si>
  <si>
    <t>Proceeds from the issuance of note payable - related party</t>
  </si>
  <si>
    <t>Principal payments on notes payable</t>
  </si>
  <si>
    <t>Proceeds from the issuance of common stock</t>
  </si>
  <si>
    <t>Net Cash Provided By Financing Activities</t>
  </si>
  <si>
    <t>Net Increase (Decrease) in Cash</t>
  </si>
  <si>
    <t>Cash and Cash Equivalents, Beginning of Year</t>
  </si>
  <si>
    <t>Cash and Cash Equivalents, End of Year</t>
  </si>
  <si>
    <t>Cash Paid For:</t>
  </si>
  <si>
    <t>Interest</t>
  </si>
  <si>
    <t>Non-Cash Financing Activities:</t>
  </si>
  <si>
    <t>Common stock issued for services rendered</t>
  </si>
  <si>
    <t>Organization and Summary of Significant Accounting Policies</t>
  </si>
  <si>
    <t>Notes to Financial Statements</t>
  </si>
  <si>
    <t>Note 1 - Organization and Summary of Significant Accounting Policies</t>
  </si>
  <si>
    <t>a. Organization The American Energy Group, Ltd. (the Company)
was incorporated in the State of Nevada on July 21, 1987 as Dimension Industries, Inc. Since incorporation, the Company has had
several name changes including DIM, Inc. and Belize-American Corp. Internationale with the name change to The American Energy Group,
Ltd. effective November 18, 1994. The Companys authorized common stock, par value $0.001 is 80,000,000 shares. The Companys
authorized preferred stock, par value $0.001, is 20,000,000 shares. There is no preferred stock issued and outstanding. During the year ended June 30, 1995, the Company
incorporated additional subsidiaries including American Energy-Deckers Prairie, Inc., The American Energy Operating Corp., Tomball
American Energy, Inc., Cypress-American Energy, Inc., Dayton North Field-American Energy, Inc. and Nash Dome Field-American Energy,
Inc. In addition, in May 1995, the Company acquired all of the issued and outstanding common stock of Hycarbex, Inc. (Hycarbex),
a Texas corporation, in exchange for 120,000 shares of common stock of the Company, a 1% overriding royalty on the Pakistan Project
(see Note 2) and a future $200,000 production payment if certain conditions are met. The acquisition was accounted for as a pooling-of-interests
on the date of the acquisition. The fair value of the assets and liabilities assumed approximated the fair value of the 120,000
shares issued of $60,000 as of the date of the acquisition. Accordingly, book value of the assets and liabilities assumed was $60,000.
In April 1995, the name of that company was changed to Hycarbex-American Energy, Inc. The Company and its subsidiaries were principally
in the business of acquisition, exploration, development and production of oil and gas properties. On June 28, 2002, the Company was placed into
involuntary Chapter 7 bankruptcy by three creditors, including Georg von Canal, an officer and director who was then involved in
litigation with the Company to invalidate an attempt to remove him from his management positions. The bankruptcy filing followed
an unsuccessful effort by management to resolve both the litigation and the need for a substantial cash infusion through a stock
sale to a German-based investor which would have simultaneously resulted in a restructure of management. Shortly after this bankruptcy
filing, the secured creditor holding a first lien on the Companys only producing oil and gas leases in Fort Bend County,
Texas, sought permission from the bankruptcy court to foreclose on those assets. The Company responded by converting the Chapter
7 bankruptcy proceedings to a Chapter 11 reorganization proceeding. The Company obtained approval of a plan of reorganization in
September 2002, but the secured creditor was nevertheless permitted to foreclose upon the Fort Bend County oil and gas leases.
Subsequent to the approval of the foreclosure of the oil and gas producing properties, the Company abandoned the remaining oil
and gas properties except for one lease in southeast Texas. For the year ended June 30, 2003, the Company recognized a loss of
$13,040,120 on the foreclosure and abandonment of the oil and gas properties and the sale of the fixed assets. On October 26, 2003, the Company sold its wholly-owned
subsidiary, Hycarbex-American Energy, Inc., for an 18% overriding royalty interest in the Exploration License No. 2768-7 dated
August 11, 2001, of the Yasin Exploration Block. During the year ended June 30, 2015, the Company was awarded 100% of the stock
of Hycarbex in the final decision of the ICC Tribunal on April 15, 2015, voiding the previous sale of the Hycarbex subsidiary,
more fully discussed in Note 9 to these financial statements. On January 29, 2004, the Company was released
from bankruptcy. Pursuant to the plan, all of the existing 66,318,037 shares of common stock and 41,499 shares of preferred stock
were cancelled. The Company issued 18,898,518 new shares of common stock to creditors. Also, the Company adopted the provisions
for fresh-start reporting. Accordingly, the accumulated deficit accumulated through January 29, 2004 has been eliminated. The
Company is considered to have a fresh-start due to the cancellation of the prior shareholders common stock and the subsequent
issuance of common stock to creditors, the new shareholders. On April 14, 2005, the Companys wholly
owned inactive subsidiary, The American Energy Operating Corp. (AEOC) filed for voluntary bankruptcy liquidation. On July 24, 2006,
The American Energy Operating Corp. received a final decree from the United States Bankruptcy Court  Southern District of
Texas that the Companys estate had been fully administered and that the Chapter 7 was closed. The Company no longer has
any subsidiaries. These financial statements do not include the
consolidation of its recently re-acquired wholly owned subsidiary, Hycarbex American Energy, Inc as the Company had not yet received
full access to the historical financial records, nor full control of its operations, as of June 30, 2015. b. Accounting Methods The Companys financial statements are
prepared using the accrual method of accounting. The Company has elected a June 30 year-end. c. Cash Equivalents The Company considers all highly liquid investments
with a maturity of three months or less when purchased to be cash equivalents. d. Property and Equipment and Depreciation Property and equipment are stated at cost.
Depreciation on drilling and related equipment, vehicles and office equipment is provided using the straight-line method over expected
useful lives of five to ten years. For the years ended June 30, 2017 and 2016, the Company incurred total depreciation of $509
and $801, respectively. e. Basic Loss Per Share of Common Stock
For the Year For the Year
Ended June 30, Ended June 30,
2017 2016
Loss (numerator) $ (1,113,027 ) $ (3,468,720 )
Shares (denominator) 67,331,791 62,002,533
Per Share Amount $ (0.02 ) $ (0.06 ) The basic loss per share of common stock is
based on the weighted average number of shares issued and outstanding during the period of the financial statements. Stock warrants
convertible into 11,193,334 and 11,193,334 shares of common stock for the years ended June 30, 2017 and 2016, respectively, are
not included in the basic calculation because their inclusion would be antidilutive, thereby reducing the net loss per common share. f.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g. Long Lived Assets All long-lived assets are evaluated for impairment
per FASB ASC 360 whenever events or changes in circumstances indicate that the carrying value of an asset may not be recoverable.
During the third quarter the Company was made aware that Heritage Oil and Gas Limited (Heritage), the operator of both the Zamzama
North Exploration and the Sanjawi Exploration Licenses, was given a Notice of Termination (Sanjawi Petroleum Concession Agreement
 notice dated February 12, 2016) and a Notice of Breach (Zamzama North Petroleum Concession Agreement  notice dated
February 22, 2016) by the Director General of Petroleum Concessions of the Government of Pakistan. Heritage has acknowledged and
accepted the notice of termination in regard to the Sanjawi Petroleum Concession Agreement. Although Heritage has refuted the basis
of the claim of breach in regard to the Zamzama North Petroleum Concession Agreement asserting that all reasonable efforts have
been made to fulfill its work commitments and financial obligations under this agreement but was prevented from doing so for reasons
outside its control, the Company has determined that it is reasonably possible that the working interest investment in the Zamzama
North Block will also not be recovered. As a result, the Company recorded an impairment loss in the amount of $1,583,914 in relation
to these oil and gas interests. h. Oil and Gas Sales Receivable and Revenue
Recognition Prior to the year ended June 30, 2015, the
Company recognized revenue in accordance with SEC SAB 104 which stipulates that pervasive evidence of an arrangement exists, delivery
has occurred, the price is fixed or determinable, and collection is reasonably assured. Prior to the year ended June 30, 2015,
our revenue was derived exclusively from an overriding royalty interest. The Company recognized royalty revenues when production
had occurred and royalties were due and payable under its contract with Hycarbex (Note 9  Other Contingencies). During the
year ended June 30, 2015, the Company was awarded 100% of the stock of our previously wholly owned Hycarbex subsidiary. Our prior
oil and gas receivable earned through our ownership of the 18% overriding royalty interest in the Yasin Concession was due from
Hycarbex and was not collected prior to our successful litigation results and being awarded 100% of the actual stock of the Hycarbex
entity. Future oil and gas revenues will continue to be recorded in accordance with SEC SAB 104, upon obtaining full control of
the entity. i. Concentrations The Companys revenue and receivable
is derived solely from its overriding royalty interest in the Yasin Concession which is located in the country of Pakistan. j. Equity Securities Equity securities issued for services rendered
have been accounted for at the fair market value of the securities on the date of issuance. k. Income Taxes The Company accounts for corporate income taxes
in accordance with FASB ASC 740-10 Income Taxes. FASB ASC 740-10 requires an asset and liability approach for financial
accounting and reporting for income tax purposes. The tax provision (benefit) for the year-ended
June 30, 2017 and the year ended June 30, 2016 consisted of the following:
2017 2016
Current:
Federal $ - $ -
State - -
Deferred
Federal - -
State - -
Total tax provision (benefit) $ - $ - Deferred income taxes reflect the net tax effects
of net operating losses and temporary differences between the carrying amounts of assets and liabilities for financial reporting
purposes and the amounts used for income tax purposes. Net operating loss carryovers of the Company will begin expiring in the
year ended June 30, 2019. The Companys total deferred tax liabilities, deferred tax assets, and deferred tax asset valuation
allowances at June 30, 2017 and June 30, 2016 are as follows:
2017 2016
Net Operating Losses:
Federal $ (57,077,133 ) $ (55,964,106 )
State - -
Total net operating losses $ (57,077,133 ) $ (55,964,106 )
Deferred Tax Provision:
Total tax provision (benefit) (19,406,225 ) (19,027,796 )
Less valuation allowance 19,406,225 19,027,796
Deferred tax asset $ - $ - The reconciliation of income tax computed at
statutory rates of income tax benefits is as follows:
2017 2016
Expense (benefit) at federal statutory rate $ (378,429 ) $ (1,179,365 )
State tax effects - -
Non deductible expenses - -
Deferred tax asset valuation allowance 378,429 1,179,365
Income tax provision (benefit) $ - $ - The Financial Accounting Standards Board (FASB)
has issued FASB ASC 740-10 (Prior authoritative literature: Financial Interpretation No. 48, "Accounting for Uncertainty in
Income Taxes - An Interpretation of FASB Statement No. 109 (FIN 48)). FASB ASC 740-10 clarifies the accounting for uncertainty
in income taxes recognized in an enterprise's financial statements in accordance with prior literature FASB Statement No. 109,
Accounting for Income Taxes. This standard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FASB ASC 740-10. At the adoption date of July 1, 2007, the Company
had no unrecognized tax benefit which would affect the effective tax rate if recognized. The Company includes interest and penalties
arising from the underpayment of income taxes in the statements of operations in the provision for income taxes. As of June 30,
2017, the Company had no accrued interest or penalties. The tax years that remain subject to examination
by major taxing jurisdictions are those for the years ended June 30, 2017, 2016, 2015 and 2014. l. Fair Value of Financial Instruments On January 1, 2008, the Company adopted FASB
ASC 820-10-50,  Fair Value Measurement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amounts reported in the balance
sheets for the cash and cash equivalents, receivables and current liabilities each qualify as financial instruments and are a reasonable
estimate of fair value because of the short period of time between the origination of such instruments and their expected realization
and their current market rate of interest. The carrying value of the promissory notes approximates fair value because negotiated
terms and conditions are consistent with current market rates as of June 30, 2017. m. Concentration of Credit Risk Financial instruments which subject the Company
to concentrations of credit risk include cash and cash equivalents. The Company maintains its cash and cash equivalents with major
financial institutions selected based on managements assessment of the banks financial stability. Balances occasionally
exceed the $250,000 federal deposit insurance limit. The Company has not experienced any losses on deposits. n. Restoration, Removal and Environmental Liabilities The Company is subject to extensive federal,
state and local environmental laws and regulations. These laws regulate the discharge of materials into the environment and may
require the Company to remove or mitigate the environmental effects of the disposal or release of petroleum substances at various
sites. Environmental expenditures are expensed or capitalized depending on their future economic benefit. Expenditures that relate
to an existing condition caused by past operations and that have no future economic benefit are expensed. Liabilities for expenditures of a noncapital
nature are recorded when environmental assessments and/or remediation is probable, and the costs can be reasonably estimated. Such
liabilities are generally undiscounted unless the timing of cash payments for the liability or component are fixed or reliably
determinable. As of June 30, 2017, the Company believes it has no such liabilities. o. New Accounting Pronouncements Except for rules and interpretive releases
of the SEC under authority of federal securities laws and a limited number of grandfathered standards, the FASB Accounting Standards
Codification ("ASC") is the sole source of authoritative GAAP literature recognized by the FASB and applicable
to the Company.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Oil and Gas Properties</t>
  </si>
  <si>
    <t>Note 2 - Oil and Gas Properties</t>
  </si>
  <si>
    <t>The Company owns an interest in two oil and
gas leases located in Southeast Texas. The Company is exploring various opportunities to realize value from these interests, including
potential farmout or sale. The Company intends to adopt the full cost method of accounting for oil and gas properties in the event
that the Company develops their interests in these leases. As of June 30, 2015, the Company does not have any proved reserves as
defined under FASB ASC 932-235-50 (formerly SFAS No. 69) and has not incurred any costs associated with the development of these
oil and gas properties and had not received any oil and gas revenue from these leases. The carrying value of these leases is $0. Subsequent to the year ended June 30, 2015,
the Company was awarded 100% of the stock of its previously wholly owned subsidiary, Hycarbex American Energy, Inc. Prior to the
year ended June 30, 2015, the Company held an 18% gross royalty interest in the Yasin Concession in Pakistan, which was received
in exchange for the original sale of Hycarbex.. Revenues to have been derived from this interest were overriding in nature and
there were no future financial obligations or commitments required of the Company to secure this royalty interest. The Company has not yet received full access
to the historical financial and property records of Hycarbex since receiving the judgment award of the ICC subsequent to the year
ended June 30, 2015, and as a result the Company has been unable to consolidate the accounting of Hycarbex into these financial
statements Oil and Gas properties currently determined to be owned by Hycarbex include working interests in five (5) large exploration
blocks within Pakistan. These interests include: Block No. 2768-7 (Yasin), 673 square miles; Block No. 2667-8 (Zamzama North),
474 square miles; Block No. 3068-2 (Sanjawi), 871 square miles; Block No. 2466-8 (Karachi), 851 square miles; and Block No. 3371-13
(Peshawar), 960 square miles. Hycarbex is the registered owner of a 75% working interest in the Yasin Exploration Block, 95% working
interest in the Karachi and Peshawar Exploration Blocks, 20% working interest in Zamzama North and Sanjawi Exploration Blocks,
of which 10% is carried as to exploration costs with back-in rights to acquire an additional 10% working interest upon commercial
discovery.</t>
  </si>
  <si>
    <t>Notes Payable -  Related Party</t>
  </si>
  <si>
    <t>Note 3 - Notes Payable - Related Party</t>
  </si>
  <si>
    <t>During the years ended June 30, 2017 and 2016,
the Company borrowed $255,000 and $650,000, respectively, from a current shareholder. Interest on these notes accrues at 5% and
is payable in full at maturity. The notes mature in February of 2020. The Company has accrued interest expense of $81,414 and $62,366
during the years ended June 30, 2017 and June 30, 2016, respectively, on these notes. The oil and gas properties in Southeast Texas
serve as collateral on these notes. In addition during the year ended June 30,
2017, the Company borrowed $17,000 from an individual investor. Interest on these notes accrues at 2.50% and is payable in full
at maturity. The notes mature in April of 2019. The Company has accrued interest expense of $103 during the year ended June 30,
2017 on these notes.</t>
  </si>
  <si>
    <t>Lease Commitments</t>
  </si>
  <si>
    <t>Note 4 - Lease Commitments</t>
  </si>
  <si>
    <t>During the year ended June 30, 2015, the Company
entered into a lease for office space with an original lease term of 5 years. During the year ended June 30, 2016, the Company
terminated the lease and vacated the lease space. During the years ended June 30, 2017 and 2016,
the Company incurred net rental expense of $0 and $6,753, respectively.</t>
  </si>
  <si>
    <t>Note 5 - Common Stock</t>
  </si>
  <si>
    <t>During July 2015, the Company issued 549,584
shares of common stock for cash in the amount of $86,500. During August 2015, the Company issued 2,000,000
shares of common stock for services in the amount of $300,000. During January 2016, the Company issued 999,333
shares of common stock for services in the amount of $144,903. During February 2016, the Company issued 1,100,000
shares of common stock for cash in the amount of $110,000. During April 2016, the Company issued 400,000
shares of common stock for cash in the amount of $60,000. During May 2016, the Company issued 1,000,000
shares of common stock for legal services in the amount of $200,000. During July, 2016, the Company issued 516,667
shares of common stock for cash at $0.12 per share. During August, 2016, the Company issued 600,000
shares of common stock at $.10 per share. During August, 2016, the Company also cancelled
1,088,193 shares previously issued in exchange for services in 2011. During December, 2016, the Company issued 428,571
shares of common stock for cash at $0.07 per share. During February, 2017, the Company entered
into a stock purchase agreement with an individual investor to acquire 1,714,286 shares of common stock for a total of $120,000
($0.07 per share). As of March 31, 2017 the Company received $70,000 in relation to this stock purchase agreement. The remaining
balance of $50,000 was received in April, 2017. During June, 2017, the Company issued 1,428,571
shares of common stock for cash at $0.07 per share.</t>
  </si>
  <si>
    <t>Common Stock Warrants</t>
  </si>
  <si>
    <t>Note 6 - Common Stock Warrants</t>
  </si>
  <si>
    <t xml:space="preserve">Effective January 1, 2006, the Company
adopted the fair value recognition provisions of FASB ASC 480-10 Share Based Payment using the
modified-prospective-transition method. Under this transition method, total compensation cost recognized in the statement of
operations for the years ended June 30, 2007 and 2006 includes compensation costs for all share-based payments granted prior
to, but not yet vested as of January 1, 2006, based on the grant date fair value estimated in accordance with the
originalprovisions of FASB ASC 480-10, and compensation costs for all share-based payments granted subsequent to January 1,
2006, based on the grant date fair value estimated in accordance with the provisions of FASB ASC 480-10. The Company
estimates the fair value of each stock award at the grant date by using the Black-Scholes option pricing model. During the year ended June 30, 2017, the Company
extended 5,333,334 warrants in connection with the financing addressed in Note 5. The warrants can be purchased at $0.10 per share.
The Company reported a $258,183 loss on extinguishment of debt related to the extension of these warrant issuances. The expense
of these warrants was calculated using the Black-Scholes option pricing model using the following assumptions:
Dividend yield 0
Expected volatility 1.20 %
Risk free interest 0.50 %
Expected life 3.5 years A summary of the status of the Companys
stock warrants as of June 30, 2017 and 2016 is presented below:
Weighted Ave.
Stock Exercise Exercise
Warrants Price Price
Outstanding and Exercisable, June 30, 2015 10,193,334 $ 0.10-1.50 $ 0.24
Granted 3,000,000 $ 0.20-0.20 $ 0.20
Expired/Canceled (2,000,000 ) - -
Exercised - - -
Outstanding and Exercisable, June 30, 2016 11,193,334 $ 0.10-1.50 $ 0.27
Outstanding and Exercisable, June 30, 2017 11,193,334 $ 0.101.50 $ 0.14 A summary of outstanding stock warrants at
June 30, 2017 follows:
Number of Remaining Weighted
Common Stock Contracted Exercise Ave Exer.
Equivalents Expir. Date Life (Years) Price Price
50,000 August, 2016 .250 $ 0.15 $ 0.15
210,000 August, 2016 .250 $ 0.15 $ 0.15
2,333,334 February 2020 2.750 $ 0.10 $ 0.10
1,500,000 February 2020 2.750 $ 0.10 $ 0.10
2,600,000 May 2018 1.000 $ 0.15 $ 0.15
2,000,000 February 2020 2.750 $ 0.20 $ 0.20
1,000,000 February 2020 2.750 $ 0.20 $ 0.20
500,000 February 2020 2.750 $ 0.10 $ 0.10
1,000,000 February 2020 2.750 $ 0.10 $ 0.10 </t>
  </si>
  <si>
    <t>Investment in Oil and Gas Working Interest - Related Party</t>
  </si>
  <si>
    <t>Note 7 - Investment in Oil and Gas Working Interest - Related Party</t>
  </si>
  <si>
    <t>On October 29, 2009, the Company executed an
agreement to acquire from Hycarbex  American Energy, Inc. (Hycarbex), a related party, a two and one half percent (2-1/2%)
working interest in each of the 2,258 square kilometer Sanjawi Block No. 3068-2, Zone II, Baluchistan Province, Pakistan, and 1,229
square kilometer Zamzama North Block No. 2667-8, Zone III, Sindh Province, Pakistan. In exchange for the working interest, the
Company issued (1) 2,000,000 shares of common stock to Hycarbex, (2) 100,000 warrants with a three year duration to purchase an
additional 100,000 shares at $1.75 per share and (3) $100,000 in cash. The Company has the option to convert the two and one half
percent working interests described above to a one and one half percent gross royalty working interest at any time. During the
third quarter the Company was made aware that Heritage Oil and Gas Limited (Heritage), the operator of both the Zamzama North Exploration
and the Sanjawi Exploration Licenses, was given a Notice of Termination (Sanjawi Petroleum Concession Agreement  notice
dated February 12, 2016) and a Notice of Breach (Zamzama North Petroleum Concession Agreement  notice dated February 22,
2016) by the Director General of Petroleum Concessions of the Government of Pakistan. Heritage has acknowledged and accepted the
notice of termination in regards to the Sanjawi Petroleum Concession Agreement. Although Heritage has refuted the basis of the
claim of breach in regards to the Zamzama North Petroleum Concession Agreement asserting that all reasonable efforts have been
made to fulfill its work commitments and financial obligations under this agreement but was prevented from doing so for reasons
outside its control, the Company has determined that it is reasonably possible that the working interest investment in the Zamzama
North Block will also not be recovered. As a result the Company recorded an impairment loss in the amount of $1,583,914 in relation
to these oil and gas interests. As of June 30, 2017 and 2016, the Company has capitalized $0 related to these working interests.</t>
  </si>
  <si>
    <t>Subsequent Events</t>
  </si>
  <si>
    <t>Note 8 - Subsequent Events</t>
  </si>
  <si>
    <t>Subsequent to June 30, 2017, the Company issued
an additional 714,286 common shares at $0.07 for a total of $50,000.</t>
  </si>
  <si>
    <t>Other Contingencies</t>
  </si>
  <si>
    <t>Note 9 - Other Contingencies</t>
  </si>
  <si>
    <t>Litigation In December 2011, we initiated civil legal
proceedings against Hycarbex and others in the High Court of Islamabad, Pakistan. Our pleadings with respect to the 2.5% carried
working interest positions in the Sanjawi and Zamzama North concessions sought a registration of those interests with the Government
of Pakistan and simultaneously sought the imposition of an injunction preventing the transfer of the working interest in those
concessions until the registration can be effected, thereby protecting our interests. In our pleadings with respect to the Yasin
concession and the right to receive 18% of the gross production revenues, our pleadings sought a referral to arbitration based
upon ownership of, in effect, a 25% carried working interest to which is attributed 18% of gross production revenues and the right
to receive pertinent records and data, the appointment of a receiver to both protect and cause disbursement of the 18% of gross
revenues since the inception of production in April 2011, and the imposition of an injunction against the transfer of the working
interest in the Yasin concession. The Court immediately issued two injunction orders preserving the status quo as to the Companys
interests in each of the Yasin, Sanjawi and Zamzama North petroleum concessions. On March 27, 2012, the Islamabad High Court
issued its final order (later clarified as to certain arbitration procedures by a clarification Order dated April 4, 2012). The
Court directed the parties to proceed to arbitration in London, UK under the ICC Rules of Arbitration and further reaffirmed the
continuation of the pending temporary injunctions against Hycarbexs potential transfer of interests in the concessions prior
to final resolution in the arbitration forum. Our application for the appointment of a receiver was neither granted nor denied,
but was instead deferred by the Court to the arbitration forum. Hycarbex appealed the March 27, 2012 Order asserting that litigation
should not have been initiated by American Energy without first going to arbitration, asserting that our claims to 18% of gross
production revenues were premature (despite already having made some payments toward that production interest) because a commercial
discovery had not yet been declared, and asserting that the injunctions had the effect of enjoining all of the working interest,
not just a portion. American Energy countered with an appeal that the Court should reconsider the application for a receiver due
to an existing arbitration rule which would prevent the arbitration forum from granting interim relief of that type, irrespective
of the merits of such an application. The appeals have become moot by virtue of the ICC Partial Final Award described below. On April 10, 2012, pursuant to the terms of
the March 27, 2012, Islamabad High Court Order, we filed our claim with the International Chamber of Commerce (ICC)
International Court of Arbitration. In this claim, we are seeking an order which voids, ab initio In February, 2013, we filed an Application
For Interim Relief with the ICC which was heard by the tribunal on June 13, 2013. By Order dated September 25, 2013, the ICC granted
all requests made by the Company against Hycarbex American Energy, Inc. (Hycarbex), Hycarbex Asia Pte, Ltd. (Hycarbex
Asia) and Hydro Tur, Ltd. (Hydro Tur) in its Application For Interim Relief filed with the ICC in February,
2013 and presented to the ICC in a hearing conducted June 13, 2013. By Order dated September 25, 2013, the ICC granted to the Company
all requested relief and therein ordered Hycarbex, Hycarbex Asia and Hydro Tur to do the following within fourteen (14) days of
the Order: (1) to produce to the Company the records of production and sales from the Yasin petroleum concession in Pakistan for
the period August 2011 through the date of the Order and to continue to do so pending further order, (2) to pay to the Company
18% of all sales proceeds of hydrocarbons received by such parties between August 2011 through December 2012, (3) to pay to the
Company 18% of all sales proceeds of hydrocarbons received by such parties between December 2012 and the date of the Order, and
(4) to direct the purchaser of the hydrocarbons to pay direct to the Company 18% of all future sale proceeds during the pendency
of the arbitration proceedings. The ICC further ordered that in the event that Hycarbex, Hycarbex Asia and Hydro Tur fail to produce
to the Company the production and sales records for the period August 2011 through December 2012 within the fourteen (14) days
following the Order, that such parties are ordered to pay to the Company $1,436,138 as an approximate interim amount pending the
determination of actual sale proceeds from the actual records. The ICC further ordered that in the event that Hycarbex, Hycarbex
Asia and Hydro Tur fail to produce to the Company the production and sales records for the period December 2012 through the date
of the Order and continue to do so, that the arbitration tribunal will consider an application from the Company for a further Order
as to an approximate interim monetary amount pending the determination of actual sales proceeds for such period. Subsequent to
this ICC Order, Hycarbex produced certain sales records and other records of Hycarbex but Hycarbex and Hycarbex Asia failed to
pay the ordered monetary sum. Hycarbex and Hycarbex Asia also requested a modification of the Order granting interim relief. The
Order was not suspended by the ICC while this request was under consideration. By communication from the ICC dated February 4,
2014, the modification requested by Hycarbex and Hycarbex Asia was denied by the arbitration tribunal. The Liquidators for Hycarbex
Asia appointed in 2013 in the pending insolvency proceedings for Hycarbex Asia in Singapore replaced their legal counsel and then
requested a stay of the arbitration proceedings on February 12, 2014 from the English High Court of Justice, Chancery Division.
However, this request for stay of the arbitration proceedings was promptly denied by the English Court and Hycarbex Asia was directed
by the Court to pay to the Company costs of £40,000, which have been paid. On February 17, 2014, the arbitration proceedings
commenced before the 3-arbitrator tribunal with the first order of business being consideration of another request to the arbitration
tribunal by the Liquidators of Hycarbex Asia for suspension of the proceeding or, in the alternative, a postponement to permit
newly appointed legal counsel to prepare a proper defense to the Companys claims in arbitration. A complete suspension
was rejected by the Tribunal. The Liquidators voluntarily offered to pay interim costs of $50,000 toward the actual costs determined
by the Tribunal as caused by the request. We opposed the postponement and indicated that any consideration of same must be conditioned
upon protection of the disputed assets and adequate measures to assure payment to us of the monies due to us under the September
25, 2013 Order granting interim relief. The tribunal adjourned the final hearing on the merits until June 16, 2014, based upon
Hycarbex Asias assertion that the change of counsel was necessitated by a conflict arising out of a divergence of the respective
interests of Hycarbex Asia and the other Defendants. We were awarded the $50,000 in inconvenience costs offered by Hycarbex Asia,
which have been paid, and given the opportunity to request an increase in that sum based upon actual costs incurred. The Tribunal
further issued an interim Order dated February 25, 2014, requiring Hycarbex to produce to us all records of production from August
2011 forward, including any production which occurs after the date of the Order. The Order further required Hycarbex to produce
any future notices of regulatory action or default received from the Government of Pakistan. The Order further ordered that the
parties prepare a joint letter to Sui Southern Gas Company Limited (the purchaser of the gas from the Haseeb #1 Well) withdrawing
Hycarbexs October 8, 2013 instruction letter to Sui Southern Gas Company and further ordered that the joint letter direct
Sui Southern Gas Company Limited to pay 18% of the gross production proceeds directly to the Company going forward. The Order
further directed that the joint letter be submitted to Sui Southern Gas Company Limited within 7 days after agreement is reached
on the form of the letter. The Company and Hycarbex Asia reached agreement as to the form of the letter during the second week
of May, 2014, and the joint letter was submitted to Sui Southern Gas Company Limited. The Order further authorized our use of
any documents and transcripts from the arbitration proceedings in any ancillary proceeding initiated by the Company in Pakistan. In August, 2014, we initiated separate legal
actions in Pakistan for an injunction against Sui Southern Gas Company Limited (Sui Southern) and Hycarbex-American
Energy, Inc. (Hycarbex), respectively, in furtherance of the prior interim orders of the Arbitration Tribunal. The
new action filed in the Sindh, Karachi High Court named as defendants Sui Southern, Hycarbex, its parent company, Hycarbex Asia
Pte. Ltd. (Hycarbex Asia) and two additional pro forma defendants and requests an injunction against Sui Southern
against payment to Hycarbex of 18% of the total proceeds of gas sales. The requested injunction was granted to us by the Karachi
Court, but later vacated as premature as it pertains to the third party gas gatherer. However, we also filed in the Islamabad Court
an action against Hycarbex, Hycarbex Asia and Hydro Tur as defendants and obtained injunctive relief against Hycarbex from interference
with the Arbitration Tribunal-ordered notifications to Sui Southern to pay us directly our 18% of production, and injunctive relief
requiring Hycarbex to escrow the 18% of production which would have been payable to the Company. On April 15, 2015, the ICC Arbitration
Tribunal rendered its Partial Final Award in the pending arbitration proceedings which declares that the November 9, 2003 Stock
Purchase Agreement between the Company, Hycarbex and Hydro-Tur, which was amended on February 16, 2004, and December 15, 2009,
is void ab initio and of no legal effect on account of the fraud and misrepresentations of Hycarbex, Hydro-Tur and Hycarbex-Asia
and that the Company is thus the 100% owner of the common stock of Hycarbex relating back to the original Stock Purchase Agreement
date of November 9, 2003. In connection with its findings, the ICC Arbitration Tribunal ordered that the register of shareholders
for Hycarbex be corrected to reflect the Company as the owner of 100% of the common stock, that Hycarbex and Hycarbex-Asia take
any and all steps necessary to effect the rectification of the register of shareholders of Hycarbex to reflect the Company as the
owner of 100% of the common stock, and that Hycarbex and Hycarbex-Asia bear all costs of the arbitration proceedings, including
the Companys legal costs, which costs and fees are to be fixed by the ICC Arbitration Tribunal in a subsequent award after
submission of the total costs and fees by AEGG. The ICC Arbitration Tribunal dismissed Hydro-Turs application for costs.
The April 15 Award makes moot certain of the pending actions in Pakistan due to the recovery of ownership of 100% of the stock
of Hycarbex. The Company has affected the shareholder and
management registration changes ordered by the ICC and has caused Hycarbex to open a new office in Islamabad, Pakistan for Hycarbex's
future operations. The new management of Hycarbex has also assumed control of Hycarbex's Pakistan personnel. Finally, the new management
of Hycarbex has begun its efforts to assume complete control of the Pakistan-based assets, including review and appraisement of
each asset, interfacing with the local oil and gas regulatory authorities with jurisdiction over those assets to assure regulatory
compliance, and continuation of legal proceedings where necessary to enforce its rights. The assumption of complete control of
the Hycarbex Pakistan-based assets is expected to take several months and is not expected to be completed until calendar 2017.</t>
  </si>
  <si>
    <t>Going Concern</t>
  </si>
  <si>
    <t>Note 10 - Going Concern</t>
  </si>
  <si>
    <t>The Companys financial statements have
been prepared using accounting principles generally accepted in the United States of America applicable to a going concern, which
contemplates the realization of assets and liquidation of liabilities in the normal course of business. Accordingly, the financial
statements do not include any adjustments related to the recoverability of assets or classification of liabilities that might be
necessary should the Company be unable to continue as a going concern. At June 30, 2017, the Companys current liabilities
exceeded its current assets, it has recorded negative cash flows from operations. The preceding circumstances combine to raise
substantial doubt about the Companys ability to continue as a going concern. Management expects to continue to be successful
in future capital raises, if necessary, to continue operations. The Company has evaluated subsequent events
from the balance sheet date through the date the financial statements were issued and determined there were no additional items
to report.</t>
  </si>
  <si>
    <t>Organization and Summary of Significant Accounting Policies (Policies)</t>
  </si>
  <si>
    <t>Organization And Summary Of Significant Accounting Policies Policies</t>
  </si>
  <si>
    <t>Organization</t>
  </si>
  <si>
    <t>The American Energy Group, Ltd. (the Company)
was incorporated in the State of Nevada on July 21, 1987 as Dimension Industries, Inc. Since incorporation, the Company has had
several name changes including DIM, Inc. and Belize-American Corp. Internationale with the name change to The American Energy Group,
Ltd. effective November 18, 1994. The Companys authorized common stock, par value $0.001 is 80,000,000 shares. The Companys
authorized preferred stock, par value $0.001, is 20,000,000 shares. There is no preferred stock issued and outstanding. During the year ended June 30, 1995, the Company
incorporated additional subsidiaries including American Energy-Deckers Prairie, Inc., The American Energy Operating Corp., Tomball
American Energy, Inc., Cypress-American Energy, Inc., Dayton North Field-American Energy, Inc. and Nash Dome Field-American Energy,
Inc. In addition, in May 1995, the Company acquired all of the issued and outstanding common stock of Hycarbex, Inc. (Hycarbex),
a Texas corporation, in exchange for 120,000 shares of common stock of the Company, a 1% overriding royalty on the Pakistan Project
(see Note 2) and a future $200,000 production payment if certain conditions are met. The acquisition was accounted for as a pooling-of-interests
on the date of the acquisition. The fair value of the assets and liabilities assumed approximated the fair value of the 120,000
shares issued of $60,000 as of the date of the acquisition. Accordingly, book value of the assets and liabilities assumed was $60,000.
In April 1995, the name of that company was changed to Hycarbex-American Energy, Inc. The Company and its subsidiaries were principally
in the business of acquisition, exploration, development and production of oil and gas properties. On June 28, 2002, the Company was placed into
involuntary Chapter 7 bankruptcy by three creditors, including Georg von Canal, an officer and director who was then involved in
litigation with the Company to invalidate an attempt to remove him from his management positions. The bankruptcy filing followed
an unsuccessful effort by management to resolve both the litigation and the need for a substantial cash infusion through a stock
sale to a German-based investor which would have simultaneously resulted in a restructure of management. Shortly after this bankruptcy
filing, the secured creditor holding a first lien on the Companys only producing oil and gas leases in Fort Bend County,
Texas, sought permission from the bankruptcy court to foreclose on those assets. The Company responded by converting the Chapter
7 bankruptcy proceedings to a Chapter 11 reorganization proceeding. The Company obtained approval of a plan of reorganization in
September 2002, but the secured creditor was nevertheless permitted to foreclose upon the Fort Bend County oil and gas leases.
Subsequent to the approval of the foreclosure of the oil and gas producing properties, the Company abandoned the remaining oil
and gas properties except for one lease in southeast Texas. For the year ended June 30, 2003, the Company recognized a loss of
$13,040,120 on the foreclosure and abandonment of the oil and gas properties and the sale of the fixed assets. On October 26, 2003, the Company sold its wholly-owned
subsidiary, Hycarbex-American Energy, Inc., for an 18% overriding royalty interest in the Exploration License No. 2768-7 dated
August 11, 2001, of the Yasin Exploration Block. During the year ended June 30, 2015, the Company was awarded 100% of the stock
of Hycarbex in the final decision of the ICC Tribunal on April 15, 2015, voiding the previous sale of the Hycarbex subsidiary,
more fully discussed in Note 9 to these financial statements. On January 29, 2004, the Company was released
from bankruptcy. Pursuant to the plan, all of the existing 66,318,037 shares of common stock and 41,499 shares of preferred stock
were cancelled. The Company issued 18,898,518 new shares of common stock to creditors. Also, the Company adopted the provisions
for fresh-start reporting. Accordingly, the accumulated deficit accumulated through January 29, 2004 has been eliminated. The
Company is considered to have a fresh-start due to the cancellation of the prior shareholders common stock and the subsequent
issuance of common stock to creditors, the new shareholders. On April 14, 2005, the Companys wholly
owned inactive subsidiary, The American Energy Operating Corp. (AEOC) filed for voluntary bankruptcy liquidation. On July 24, 2006,
The American Energy Operating Corp. received a final decree from the United States Bankruptcy Court  Southern District of
Texas that the Companys estate had been fully administered and that the Chapter 7 was closed. The Company no longer has
any subsidiaries. These financial statements do not include the
consolidation of its recently re-acquired wholly owned subsidiary, Hycarbex American Energy, Inc as the Company had not yet received
full access to the historical financial records, nor full control of its operations, as of June 30, 2015.</t>
  </si>
  <si>
    <t>Accounting Methods</t>
  </si>
  <si>
    <t>The Companys financial statements are
prepared using the accrual method of accounting. The Company has elected a June 30 year-end.</t>
  </si>
  <si>
    <t>Cash Equivalents</t>
  </si>
  <si>
    <t>The Company considers all highly liquid investments
with a maturity of three months or less when purchased to be cash equivalents.</t>
  </si>
  <si>
    <t>Property and Equipment and Depreciation</t>
  </si>
  <si>
    <t>Property and equipment are stated at cost.
Depreciation on drilling and related equipment, vehicles and office equipment is provided using the straight-line method over expected
useful lives of five to ten years. For the years ended June 30, 2017 and 2016, the Company incurred total depreciation of $509
and $801, respectively.</t>
  </si>
  <si>
    <t>Basic Loss Per Share of Common Stock</t>
  </si>
  <si>
    <t>For the Year For the Year
Ended June 30, Ended June 30,
2017 2016
Loss (numerator) $ (1,113,027 ) $ (3,468,720 )
Shares (denominator) 67,331,791 62,002,533
Per Share Amount $ (0.02 ) $ (0.06 ) The basic loss per share of common stock is
based on the weighted average number of shares issued and outstanding during the period of the financial statements. Stock warrants
convertible into 11,193,334 and 11,193,334 shares of common stock for the years ended June 30, 2017 and 2016, respectively, are
not included in the basic calculation because their inclusion would be antidilutive, thereby reducing the net loss per common share.</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Long Lived Assets</t>
  </si>
  <si>
    <t>All long-lived assets are evaluated for impairment
per FASB ASC 360 whenever events or changes in circumstances indicate that the carrying value of an asset may not be recoverable.
During the third quarter the Company was made aware that Heritage Oil and Gas Limited (Heritage), the operator of both the Zamzama
North Exploration and the Sanjawi Exploration Licenses, was given a Notice of Termination (Sanjawi Petroleum Concession Agreement
 notice dated February 12, 2016) and a Notice of Breach (Zamzama North Petroleum Concession Agreement  notice dated
February 22, 2016) by the Director General of Petroleum Concessions of the Government of Pakistan. Heritage has acknowledged and
accepted the notice of termination in regard to the Sanjawi Petroleum Concession Agreement. Although Heritage has refuted the basis
of the claim of breach in regard to the Zamzama North Petroleum Concession Agreement asserting that all reasonable efforts have
been made to fulfill its work commitments and financial obligations under this agreement but was prevented from doing so for reasons
outside its control, the Company has determined that it is reasonably possible that the working interest investment in the Zamzama
North Block will also not be recovered. As a result, the Company recorded an impairment loss in the amount of $1,583,914 in relation
to these oil and gas interests.</t>
  </si>
  <si>
    <t>Oil and Gas Sales Receivable and Revenue Recognition</t>
  </si>
  <si>
    <t>Prior to the year ended June 30, 2015, the
Company recognized revenue in accordance with SEC SAB 104 which stipulates that pervasive evidence of an arrangement exists, delivery
has occurred, the price is fixed or determinable, and collection is reasonably assured. Prior to the year ended June 30, 2015,
our revenue was derived exclusively from an overriding royalty interest. The Company recognized royalty revenues when production
had occurred and royalties were due and payable under its contract with Hycarbex (Note 9  Other Contingencies). During the
year ended June 30, 2015, the Company was awarded 100% of the stock of our previously wholly owned Hycarbex subsidiary. Our prior
oil and gas receivable earned through our ownership of the 18% overriding royalty interest in the Yasin Concession was due from
Hycarbex and was not collected prior to our successful litigation results and being awarded 100% of the actual stock of the Hycarbex
entity. Future oil and gas revenues will continue to be recorded in accordance with SEC SAB 104, upon obtaining full control of
the entity.</t>
  </si>
  <si>
    <t>Concentrations</t>
  </si>
  <si>
    <t>The Companys revenue and receivable
is derived solely from its overriding royalty interest in the Yasin Concession which is located in the country of Pakistan.</t>
  </si>
  <si>
    <t>Equity Securities</t>
  </si>
  <si>
    <t>Equity securities issued for services rendered
have been accounted for at the fair market value of the securities on the date of issuance.</t>
  </si>
  <si>
    <t>Income Taxes</t>
  </si>
  <si>
    <t>The Company accounts for corporate income taxes
in accordance with FASB ASC 740-10 Income Taxes. FASB ASC 740-10 requires an asset and liability approach for financial
accounting and reporting for income tax purposes. The tax provision (benefit) for the year-ended
June 30, 2017 and the year ended June 30, 2016 consisted of the following:
2017 2016
Current:
Federal $ - $ -
State - -
Deferred
Federal - -
State - -
Total tax provision (benefit) $ - $ - Deferred income taxes reflect the net tax effects
of net operating losses and temporary differences between the carrying amounts of assets and liabilities for financial reporting
purposes and the amounts used for income tax purposes. Net operating loss carryovers of the Company will begin expiring in the
year ended June 30, 2019. The Companys total deferred tax liabilities, deferred tax assets, and deferred tax asset valuation
allowances at June 30, 2017 and June 30, 2016 are as follows:
2017 2016
Net Operating Losses:
Federal $ (57,077,133 ) $ (55,964,106 )
State - -
Total net operating losses $ (57,077,133 ) $ (55,964,106 )
Deferred Tax Provision:
Total tax provision (benefit) (19,406,225 ) (19,027,796 )
Less valuation allowance 19,406,225 19,027,796
Deferred tax asset $ - $ - The reconciliation of income tax computed at
statutory rates of income tax benefits is as follows:
2017 2016
Expense (benefit) at federal statutory rate $ (378,429 ) $ (1,179,365 )
State tax effects - -
Non deductible expenses - -
Deferred tax asset valuation allowance 378,429 1,179,365
Income tax provision (benefit) $ - $ - The Financial Accounting Standards Board (FASB)
has issued FASB ASC 740-10 (Prior authoritative literature: Financial Interpretation No. 48, "Accounting for Uncertainty in
Income Taxes - An Interpretation of FASB Statement No. 109 (FIN 48)). FASB ASC 740-10 clarifies the accounting for uncertainty
in income taxes recognized in an enterprise's financial statements in accordance with prior literature FASB Statement No. 109,
Accounting for Income Taxes. This standard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FASB ASC 740-10. At the adoption date of July 1, 2007, the Company
had no unrecognized tax benefit which would affect the effective tax rate if recognized. The Company includes interest and penalties
arising from the underpayment of income taxes in the statements of operations in the provision for income taxes. As of June 30,
2017, the Company had no accrued interest or penalties. The tax years that remain subject to examination
by major taxing jurisdictions are those for the years ended June 30, 2017, 2016, 2015 and 2014.</t>
  </si>
  <si>
    <t>Fair Value of Financial Instruments</t>
  </si>
  <si>
    <t>On January 1, 2008, the Company adopted FASB
ASC 820-10-50,  Fair Value Measurement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amounts reported in the balance
sheets for the cash and cash equivalents, receivables and current liabilities each qualify as financial instruments and are a reasonable
estimate of fair value because of the short period of time between the origination of such instruments and their expected realization
and their current market rate of interest. The carrying value of the promissory notes approximates fair value because negotiated
terms and conditions are consistent with current market rates as of June 30, 2017.</t>
  </si>
  <si>
    <t>Concentration of Credit Risk</t>
  </si>
  <si>
    <t>Financial instruments which subject the Company
to concentrations of credit risk include cash and cash equivalents. The Company maintains its cash and cash equivalents with major
financial institutions selected based on managements assessment of the banks financial stability. Balances occasionally
exceed the $250,000 federal deposit insurance limit. The Company has not experienced any losses on deposits.</t>
  </si>
  <si>
    <t>Restoration, Removal and Environmental Liabilities</t>
  </si>
  <si>
    <t>The Company is subject to extensive federal,
state and local environmental laws and regulations. These laws regulate the discharge of materials into the environment and may
require the Company to remove or mitigate the environmental effects of the disposal or release of petroleum substances at various
sites. Environmental expenditures are expensed or capitalized depending on their future economic benefit. Expenditures that relate
to an existing condition caused by past operations and that have no future economic benefit are expensed. Liabilities for expenditures of a noncapital
nature are recorded when environmental assessments and/or remediation is probable, and the costs can be reasonably estimated. Such
liabilities are generally undiscounted unless the timing of cash payments for the liability or component are fixed or reliably
determinable. As of June 30, 2017, the Company believes it has no such liabilities.</t>
  </si>
  <si>
    <t>New Accounting Pronouncements</t>
  </si>
  <si>
    <t>Except for rules and interpretive releases
of the SEC under authority of federal securities laws and a limited number of grandfathered standards, the FASB Accounting Standards
Codification ("ASC") is the sole source of authoritative GAAP literature recognized by the FASB and applicable
to the Company.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Organization and Summary of Significant Accounting Policies (Tables)</t>
  </si>
  <si>
    <t>Organization And Summary Of Significant Accounting Policies Tables</t>
  </si>
  <si>
    <t>Schdule of Basic Loss Per Share of Common Stock</t>
  </si>
  <si>
    <t>Basic Loss Per Share of Common Stock
For the Year For the Year
Ended June 30, Ended June 30,
2017 2016
Loss (numerator) $ (1,113,027 ) $ (3,468,720 )
Shares (denominator) 67,331,791 62,002,533
Per Share Amount $ (0.02 ) $ (0.06 )</t>
  </si>
  <si>
    <t>Schedule of tax provision (benefit)</t>
  </si>
  <si>
    <t xml:space="preserve">The tax provision (benefit) for the year-ended
June 30, 2017 and the year ended June 30, 2016 consisted of the following:
2017 2016
Current:
Federal $ - $ -
State - -
Deferred
Federal - -
State - -
Total tax provision (benefit) $ - $ - </t>
  </si>
  <si>
    <t>Schedule of deferred tax assets</t>
  </si>
  <si>
    <t xml:space="preserve">The Companys total deferred tax liabilities,
deferred tax assets, and deferred tax asset valuation allowances at June 30, 2017 and June 30, 2016 are as follows:
2017 2016
Net Operating Losses:
Federal $ (57,077,133 ) $ (55,964,106 )
State - -
Total net operating losses $ (57,077,133 ) $ (55,964,106 )
Deferred Tax Provision:
Total tax provision (benefit) (19,406,225 ) (19,027,796 )
Less valuation allowance 19,406,225 19,027,796
Deferred tax asset $ - $ - </t>
  </si>
  <si>
    <t>Schedule of Reconciliation of income tax computed at statutory rate</t>
  </si>
  <si>
    <t xml:space="preserve">The reconciliation of income tax computed at
statutory rates of income tax benefits is as follows:
2017 2016
Expense (benefit) at federal statutory rate $ (378,429 ) $ (1,179,365 )
State tax effects - -
Non deductible expenses - -
Deferred tax asset valuation allowance 378,429 1,179,365
Income tax provision (benefit) $ - $ - </t>
  </si>
  <si>
    <t>Common Stock Warrants (Tables)</t>
  </si>
  <si>
    <t>Common Stock Warrants Tables</t>
  </si>
  <si>
    <t>Schdule of Black-Scholes option pricing model</t>
  </si>
  <si>
    <t xml:space="preserve">The expense of these warrants was calculated
using the Black-Scholes option pricing model using the following assumptions:
Dividend yield 0
Expected volatility 1.20 %
Risk free interest 0.50 %
Expected life 3.5 years </t>
  </si>
  <si>
    <t>Summary of Common stock warrants outstanding and exercisable</t>
  </si>
  <si>
    <t xml:space="preserve">A summary of the status of the Companys
stock warrants as of June 30, 2017 and 2016 is presented below:
Weighted Ave.
Stock Exercise Exercise
Warrants Price Price
Outstanding and Exercisable, June 30, 2015 10,193,334 $ 0.10-1.50 $ 0.24
Granted 3,000,000 $ 0.20-0.20 $ 0.20
Expired/Canceled (2,000,000 ) - -
Exercised - - -
Outstanding and Exercisable, June 30, 2016 11,193,334 $ 0.10-1.50 $ 0.27
Outstanding and Exercisable, June 30, 2017 11,193,334 $ 0.101.50 $ 0.14 </t>
  </si>
  <si>
    <t>Summary of outstanding stock warrants</t>
  </si>
  <si>
    <t xml:space="preserve">A summary of outstanding stock warrants at
June 30, 2017 follows:
Number of Remaining Weighted
Common Stock Contracted Exercise Ave Exer.
Equivalents Expir. Date Life (Years) Price Price
50,000 August, 2016 .250 $ 0.15 $ 0.15
210,000 August, 2016 .250 $ 0.15 $ 0.15
2,333,334 February 2020 2.750 $ 0.10 $ 0.10
1,500,000 February 2020 2.750 $ 0.10 $ 0.10
2,600,000 May 2018 1.000 $ 0.15 $ 0.15
2,000,000 February 2020 2.750 $ 0.20 $ 0.20
1,000,000 February 2020 2.750 $ 0.20 $ 0.20
500,000 February 2020 2.750 $ 0.10 $ 0.10
1,000,000 February 2020 2.750 $ 0.10 $ 0.10 </t>
  </si>
  <si>
    <t>Organization and Summary of Significant Accounting Policies (Details) - USD ($)</t>
  </si>
  <si>
    <t>Organization And Summary Of Significant Accounting Policies Details</t>
  </si>
  <si>
    <t>Loss (numerator)</t>
  </si>
  <si>
    <t>Shares (denominator)</t>
  </si>
  <si>
    <t>Per Share Amount</t>
  </si>
  <si>
    <t>Organization and Summary of Significant Accounting Policies (Details 1) - USD ($)</t>
  </si>
  <si>
    <t>Current:</t>
  </si>
  <si>
    <t>Federal</t>
  </si>
  <si>
    <t>State</t>
  </si>
  <si>
    <t>Deferred</t>
  </si>
  <si>
    <t>Total tax provision (benefit)</t>
  </si>
  <si>
    <t>Organization and Summary of Significant Accounting Policies (Details 2) - USD ($)</t>
  </si>
  <si>
    <t>Net Operating Losses:</t>
  </si>
  <si>
    <t>Total net operating losses</t>
  </si>
  <si>
    <t>Deferred Tax Provision:</t>
  </si>
  <si>
    <t>Less valuation allowance</t>
  </si>
  <si>
    <t>Deferred tax asset</t>
  </si>
  <si>
    <t>Organization and Summary of Significant Accounting Policies (Details 3) - USD ($)</t>
  </si>
  <si>
    <t>Organization And Summary Of Significant Accounting Policies Details 3</t>
  </si>
  <si>
    <t>Expense (benefit) at federal statutory rate</t>
  </si>
  <si>
    <t>State tax effects</t>
  </si>
  <si>
    <t>Non deductible expenses</t>
  </si>
  <si>
    <t>Deferred tax asset valuation allowance</t>
  </si>
  <si>
    <t>Income tax provision (benefit)</t>
  </si>
  <si>
    <t>Organization and Summary of Significant Accounting Policies (Details Narrative) - USD ($)</t>
  </si>
  <si>
    <t>1 Months Ended</t>
  </si>
  <si>
    <t>May 31, 1995</t>
  </si>
  <si>
    <t>Jun. 30, 2003</t>
  </si>
  <si>
    <t>Jan. 29, 2004</t>
  </si>
  <si>
    <t>Entity incorporation, state country name</t>
  </si>
  <si>
    <t>State of Nevada</t>
  </si>
  <si>
    <t>Entity incorporation, date of incorporation</t>
  </si>
  <si>
    <t>Jul. 21,
		1987</t>
  </si>
  <si>
    <t>Common stock par value</t>
  </si>
  <si>
    <t>Common stock shares authorized</t>
  </si>
  <si>
    <t>Preferred stock, par value</t>
  </si>
  <si>
    <t>Preferred stock shares authorized</t>
  </si>
  <si>
    <t>Shares exchange for acquisition</t>
  </si>
  <si>
    <t>Overriding royalty</t>
  </si>
  <si>
    <t>1.00%</t>
  </si>
  <si>
    <t>Conditional payment commitment</t>
  </si>
  <si>
    <t>Fair value of shares issued</t>
  </si>
  <si>
    <t>Loss on foreclosure and abandonment</t>
  </si>
  <si>
    <t>Preferred stock cancelled</t>
  </si>
  <si>
    <t>Common stock cancelled</t>
  </si>
  <si>
    <t>Stock warrants convertible into shares of common stock</t>
  </si>
  <si>
    <t>Cash, FDIC insured amount</t>
  </si>
  <si>
    <t>Creditor [Member]</t>
  </si>
  <si>
    <t>Common stock shares issued</t>
  </si>
  <si>
    <t>Oil and Gas Properties (Details Narrative)</t>
  </si>
  <si>
    <t>Jun. 30, 2015</t>
  </si>
  <si>
    <t>Dec. 15, 2009</t>
  </si>
  <si>
    <t>Ownership royalty interest percenatge</t>
  </si>
  <si>
    <t>18.00%</t>
  </si>
  <si>
    <t>Ownership percentage of common stock</t>
  </si>
  <si>
    <t>100.00%</t>
  </si>
  <si>
    <t>Hycarbex [Member]</t>
  </si>
  <si>
    <t>Historical financial and property records, Description</t>
  </si>
  <si>
    <t xml:space="preserve">Hycarbex is the registered owner of a 75% working interest in the Yasin Exploration Block, 95% working interest in the Karachi and Peshawar Exploration Blocks, 20% working interest in Zamzama North and Sanjawi Exploration Blocks, of which 10% is carried as to exploration costs with back-in rights to acquire an additional 10% working interest upon commercial discovery. </t>
  </si>
  <si>
    <t>Notes Payable Related Party (Details Narrative) - USD ($)</t>
  </si>
  <si>
    <t>Proceeds from the issuance of debt</t>
  </si>
  <si>
    <t>Interest rate</t>
  </si>
  <si>
    <t>5.00%</t>
  </si>
  <si>
    <t>Investor [Member]</t>
  </si>
  <si>
    <t>2.50%</t>
  </si>
  <si>
    <t>Notes maturity date</t>
  </si>
  <si>
    <t>Apr. 30,
		2019</t>
  </si>
  <si>
    <t>Shareholder [Member]</t>
  </si>
  <si>
    <t>Lease Commitments (Details Narrative) - USD ($)</t>
  </si>
  <si>
    <t>Lease Commitments Details Narrative</t>
  </si>
  <si>
    <t>Rental expense</t>
  </si>
  <si>
    <t>lease term</t>
  </si>
  <si>
    <t>5 years</t>
  </si>
  <si>
    <t>Common Stock (Details Narrative) - USD ($)</t>
  </si>
  <si>
    <t>Apr. 30, 2017</t>
  </si>
  <si>
    <t>Mar. 31, 2017</t>
  </si>
  <si>
    <t>Common Stock [Member]</t>
  </si>
  <si>
    <t>July 2015, shares issued for cash, shares</t>
  </si>
  <si>
    <t>July 2015, shares issued for cash, value</t>
  </si>
  <si>
    <t>Stock purchase agreement [Member]</t>
  </si>
  <si>
    <t>Acquire shares of common stock received amount</t>
  </si>
  <si>
    <t>Acquire shares of common stock remaining balance</t>
  </si>
  <si>
    <t>Stock purchase agreement [Member] | Investor [Member]</t>
  </si>
  <si>
    <t>Common Stock Warrants (Details)</t>
  </si>
  <si>
    <t>Common Stock Warrants Details</t>
  </si>
  <si>
    <t>Dividend yield</t>
  </si>
  <si>
    <t>0.00%</t>
  </si>
  <si>
    <t>Expected volatility</t>
  </si>
  <si>
    <t>1.20%</t>
  </si>
  <si>
    <t>Risk free interest</t>
  </si>
  <si>
    <t>0.50%</t>
  </si>
  <si>
    <t>Expected life</t>
  </si>
  <si>
    <t>3 years 6 months</t>
  </si>
  <si>
    <t>Common Stock Warrants (Details 1) - Warrant [Member] - $ / shares</t>
  </si>
  <si>
    <t>Outstanding and Exercisable, Beginning Balance</t>
  </si>
  <si>
    <t>Granted</t>
  </si>
  <si>
    <t>Expired/Canceled</t>
  </si>
  <si>
    <t>Exercised</t>
  </si>
  <si>
    <t>Outstanding and Exercisable, Ending Balance</t>
  </si>
  <si>
    <t>Expired/Canceled, Exercise Price</t>
  </si>
  <si>
    <t>Exercised, Exercise Price</t>
  </si>
  <si>
    <t>Outstanding and Exercisable, Ending Balance, Exercise Price</t>
  </si>
  <si>
    <t>Outstanding and Exercisable, Beginning Balance, Weighted Average Exercise Price</t>
  </si>
  <si>
    <t>Granted, Weighted Average Exercise Price</t>
  </si>
  <si>
    <t>Expired/Canceled, Weighted Average Exercise Price</t>
  </si>
  <si>
    <t>Exercised, Weighted Average Exercise Price</t>
  </si>
  <si>
    <t>Minimum [Member]</t>
  </si>
  <si>
    <t>Outstanding and Exercisable, Beginning Balance, Exercise Price</t>
  </si>
  <si>
    <t>Granted, Exercise Price</t>
  </si>
  <si>
    <t>Maximum [Member]</t>
  </si>
  <si>
    <t>Common Stock Warrants (Details 2)</t>
  </si>
  <si>
    <t>Jun. 30, 2017$ / sharesshares</t>
  </si>
  <si>
    <t>Warrant [Member]</t>
  </si>
  <si>
    <t>Number of Common Stock Equivalents | shares</t>
  </si>
  <si>
    <t>Expire Date</t>
  </si>
  <si>
    <t>August, 2016</t>
  </si>
  <si>
    <t>Remaining Contracted Life (Years)</t>
  </si>
  <si>
    <t>3 months</t>
  </si>
  <si>
    <t>Exercise Price</t>
  </si>
  <si>
    <t>Weighted Ave Exer. Price</t>
  </si>
  <si>
    <t>Warrant 1 [Member]</t>
  </si>
  <si>
    <t>Warrant 2 [Member]</t>
  </si>
  <si>
    <t>2 years 9 months</t>
  </si>
  <si>
    <t>Warrant 3 [Member]</t>
  </si>
  <si>
    <t>Warrant 4 [Member]</t>
  </si>
  <si>
    <t>1 year</t>
  </si>
  <si>
    <t>Warrant 5 [Member]</t>
  </si>
  <si>
    <t>Warrant 6 [Member]</t>
  </si>
  <si>
    <t>Warrant 7 [Member]</t>
  </si>
  <si>
    <t>Warrant 8 [Member]</t>
  </si>
  <si>
    <t>Common Stock Warrants (Details Narrative) - USD ($)</t>
  </si>
  <si>
    <t>Common Stock Warrants Details Narrative</t>
  </si>
  <si>
    <t>Extended warrants</t>
  </si>
  <si>
    <t>Warrants purchased price</t>
  </si>
  <si>
    <t>Investment in Oil and Gas Working Interest (Details Narrative) - USD ($)</t>
  </si>
  <si>
    <t>Oct. 29, 2009</t>
  </si>
  <si>
    <t>Working interests capitalized</t>
  </si>
  <si>
    <t>Shares issued</t>
  </si>
  <si>
    <t>Warrants issued</t>
  </si>
  <si>
    <t>Additional shares for warrants</t>
  </si>
  <si>
    <t>Price per share</t>
  </si>
  <si>
    <t>Cash for acquisiation</t>
  </si>
  <si>
    <t>Subsequent Events (Details Narrative) - USD ($)</t>
  </si>
  <si>
    <t>Proceeds from issuance of commom stock</t>
  </si>
  <si>
    <t>Subsequent Event [Member]</t>
  </si>
  <si>
    <t>Additional common shares issued</t>
  </si>
  <si>
    <t>Shares issued price per share</t>
  </si>
  <si>
    <t>Other Contingencies - Litigation (Details Narrative) - USD ($)</t>
  </si>
  <si>
    <t>Aug. 31, 2014</t>
  </si>
  <si>
    <t>Feb. 17, 2014</t>
  </si>
  <si>
    <t>Feb. 28, 2013</t>
  </si>
  <si>
    <t>Mar. 27, 2012</t>
  </si>
  <si>
    <t>Dec. 31, 2011</t>
  </si>
  <si>
    <t>Other Contingencies - Litigation Details Narrative</t>
  </si>
  <si>
    <t>Working interest litigation percentage</t>
  </si>
  <si>
    <t>Gross working interest percentage</t>
  </si>
  <si>
    <t>Ownership working interest percenatge</t>
  </si>
  <si>
    <t>25.00%</t>
  </si>
  <si>
    <t>Gross production revenue percentage</t>
  </si>
  <si>
    <t>ICC granted relief period</t>
  </si>
  <si>
    <t>14 days</t>
  </si>
  <si>
    <t>Sale proceed percentage description</t>
  </si>
  <si>
    <t>(1) to produce to the Company the records of production and sales from the Yasin petroleum concession in Pakistan for the period August 2011 through the date of the Order and to continue to do so pending further order, (2) to pay to the Company 18% of all sales proceeds of hydrocarbons received by such parties between August 2011 through December 2012, (3) to pay to the Company 18% of all sale proceeds of hydrocarbons received by such parties between December 2012 and the date of the Order, and (4) to direct the purchaser of the hydrocarbons to pay direct to the Company 18% of all future sale proceeds during the pendency of the arbitration proceedings.</t>
  </si>
  <si>
    <t>Interim amount pending</t>
  </si>
  <si>
    <t>Interim cost to actual cost</t>
  </si>
  <si>
    <t>Inconvenience cost offered</t>
  </si>
  <si>
    <t>Total proceed for gross sales</t>
  </si>
  <si>
    <t>Recovery of ownership percentag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February &quot;#,##0_);_(&quot;February &quot;(#,##0)" numFmtId="167"/>
    <numFmt formatCode="_(&quot;May &quot;#,##0_);_(&quot;May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432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2833314</v>
      </c>
    </row>
    <row r="15" spans="1:3">
      <c r="A15" s="4" t="s">
        <v>24</v>
      </c>
      <c r="C15" s="5" t="n">
        <v>70832862</v>
      </c>
    </row>
    <row r="16" spans="1:3">
      <c r="A16" s="4" t="s">
        <v>25</v>
      </c>
      <c r="B16" s="4" t="s">
        <v>26</v>
      </c>
    </row>
    <row r="17" spans="1:3">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51</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4</v>
      </c>
      <c r="B1" s="2" t="s">
        <v>1</v>
      </c>
    </row>
    <row r="2" spans="1:2">
      <c r="B2" s="2" t="s">
        <v>2</v>
      </c>
    </row>
    <row r="3" spans="1:2">
      <c r="A3" s="3" t="s">
        <v>151</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51</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8</v>
      </c>
      <c r="B1" s="2" t="s">
        <v>1</v>
      </c>
    </row>
    <row r="2" spans="1:2">
      <c r="B2" s="2" t="s">
        <v>2</v>
      </c>
    </row>
    <row r="3" spans="1:2">
      <c r="A3" s="3" t="s">
        <v>151</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51</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51</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51</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1"/>
    <col customWidth="1" max="2" min="2" width="80"/>
  </cols>
  <sheetData>
    <row r="1" spans="1:2">
      <c r="A1" s="1" t="s">
        <v>180</v>
      </c>
      <c r="B1" s="2" t="s">
        <v>1</v>
      </c>
    </row>
    <row r="2" spans="1:2">
      <c r="B2" s="2" t="s">
        <v>2</v>
      </c>
    </row>
    <row r="3" spans="1:2">
      <c r="A3" s="3" t="s">
        <v>181</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96</v>
      </c>
      <c r="B11" s="4" t="s">
        <v>197</v>
      </c>
    </row>
    <row r="12" spans="1:2">
      <c r="A12" s="4" t="s">
        <v>198</v>
      </c>
      <c r="B12" s="4" t="s">
        <v>199</v>
      </c>
    </row>
    <row r="13" spans="1:2">
      <c r="A13" s="4" t="s">
        <v>200</v>
      </c>
      <c r="B13" s="4" t="s">
        <v>201</v>
      </c>
    </row>
    <row r="14" spans="1:2">
      <c r="A14" s="4" t="s">
        <v>202</v>
      </c>
      <c r="B14" s="4" t="s">
        <v>203</v>
      </c>
    </row>
    <row r="15" spans="1:2">
      <c r="A15" s="4" t="s">
        <v>204</v>
      </c>
      <c r="B15" s="4" t="s">
        <v>205</v>
      </c>
    </row>
    <row r="16" spans="1:2">
      <c r="A16" s="4" t="s">
        <v>206</v>
      </c>
      <c r="B16" s="4" t="s">
        <v>207</v>
      </c>
    </row>
    <row r="17" spans="1:2">
      <c r="A17" s="4" t="s">
        <v>208</v>
      </c>
      <c r="B17" s="4" t="s">
        <v>209</v>
      </c>
    </row>
    <row r="18" spans="1:2">
      <c r="A18" s="4" t="s">
        <v>210</v>
      </c>
      <c r="B18"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12</v>
      </c>
      <c r="B1" s="2" t="s">
        <v>1</v>
      </c>
    </row>
    <row r="2" spans="1:2">
      <c r="B2" s="2" t="s">
        <v>2</v>
      </c>
    </row>
    <row r="3" spans="1:2">
      <c r="A3" s="3" t="s">
        <v>213</v>
      </c>
    </row>
    <row r="4" spans="1:2">
      <c r="A4" s="4" t="s">
        <v>214</v>
      </c>
      <c r="B4" s="4" t="s">
        <v>215</v>
      </c>
    </row>
    <row r="5" spans="1:2">
      <c r="A5" s="4" t="s">
        <v>216</v>
      </c>
      <c r="B5" s="4" t="s">
        <v>217</v>
      </c>
    </row>
    <row r="6" spans="1:2">
      <c r="A6" s="4" t="s">
        <v>218</v>
      </c>
      <c r="B6" s="4" t="s">
        <v>219</v>
      </c>
    </row>
    <row r="7" spans="1:2">
      <c r="A7" s="4" t="s">
        <v>220</v>
      </c>
      <c r="B7"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22</v>
      </c>
      <c r="B1" s="2" t="s">
        <v>1</v>
      </c>
    </row>
    <row r="2" spans="1:2">
      <c r="B2" s="2" t="s">
        <v>2</v>
      </c>
    </row>
    <row r="3" spans="1:2">
      <c r="A3" s="3" t="s">
        <v>223</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70254</v>
      </c>
      <c r="C3" s="6" t="n">
        <v>213</v>
      </c>
    </row>
    <row r="4" spans="1:3">
      <c r="A4" s="4" t="s">
        <v>32</v>
      </c>
      <c r="B4" s="5" t="n">
        <v>27801</v>
      </c>
      <c r="C4" s="5" t="n">
        <v>27680</v>
      </c>
    </row>
    <row r="5" spans="1:3">
      <c r="A5" s="4" t="s">
        <v>33</v>
      </c>
      <c r="B5" s="5" t="n">
        <v>98055</v>
      </c>
      <c r="C5" s="5" t="n">
        <v>27893</v>
      </c>
    </row>
    <row r="6" spans="1:3">
      <c r="A6" s="3" t="s">
        <v>34</v>
      </c>
    </row>
    <row r="7" spans="1:3">
      <c r="A7" s="4" t="s">
        <v>35</v>
      </c>
      <c r="B7" s="5" t="n">
        <v>25670</v>
      </c>
      <c r="C7" s="5" t="n">
        <v>25670</v>
      </c>
    </row>
    <row r="8" spans="1:3">
      <c r="A8" s="4" t="s">
        <v>36</v>
      </c>
      <c r="B8" s="5" t="n">
        <v>-24012</v>
      </c>
      <c r="C8" s="5" t="n">
        <v>-23503</v>
      </c>
    </row>
    <row r="9" spans="1:3">
      <c r="A9" s="4" t="s">
        <v>37</v>
      </c>
      <c r="B9" s="5" t="n">
        <v>1658</v>
      </c>
      <c r="C9" s="5" t="n">
        <v>2167</v>
      </c>
    </row>
    <row r="10" spans="1:3">
      <c r="A10" s="3" t="s">
        <v>38</v>
      </c>
    </row>
    <row r="11" spans="1:3">
      <c r="A11" s="4" t="s">
        <v>39</v>
      </c>
      <c r="B11" s="4" t="s">
        <v>40</v>
      </c>
      <c r="C11" s="4" t="s">
        <v>40</v>
      </c>
    </row>
    <row r="12" spans="1:3">
      <c r="A12" s="4" t="s">
        <v>41</v>
      </c>
      <c r="B12" s="5" t="n">
        <v>99713</v>
      </c>
      <c r="C12" s="5" t="n">
        <v>30060</v>
      </c>
    </row>
    <row r="13" spans="1:3">
      <c r="A13" s="3" t="s">
        <v>42</v>
      </c>
    </row>
    <row r="14" spans="1:3">
      <c r="A14" s="4" t="s">
        <v>43</v>
      </c>
      <c r="B14" s="5" t="n">
        <v>57013</v>
      </c>
      <c r="C14" s="5" t="n">
        <v>58377</v>
      </c>
    </row>
    <row r="15" spans="1:3">
      <c r="A15" s="4" t="s">
        <v>44</v>
      </c>
      <c r="B15" s="5" t="n">
        <v>25833</v>
      </c>
      <c r="C15" s="5" t="n">
        <v>28654</v>
      </c>
    </row>
    <row r="16" spans="1:3">
      <c r="A16" s="4" t="s">
        <v>45</v>
      </c>
      <c r="B16" s="5" t="n">
        <v>646146</v>
      </c>
      <c r="C16" s="5" t="n">
        <v>379329</v>
      </c>
    </row>
    <row r="17" spans="1:3">
      <c r="A17" s="4" t="s">
        <v>46</v>
      </c>
      <c r="B17" s="5" t="n">
        <v>300000</v>
      </c>
      <c r="C17" s="5" t="n">
        <v>1457135</v>
      </c>
    </row>
    <row r="18" spans="1:3">
      <c r="A18" s="4" t="s">
        <v>47</v>
      </c>
      <c r="B18" s="5" t="n">
        <v>1028992</v>
      </c>
      <c r="C18" s="5" t="n">
        <v>1923495</v>
      </c>
    </row>
    <row r="19" spans="1:3">
      <c r="A19" s="3" t="s">
        <v>48</v>
      </c>
    </row>
    <row r="20" spans="1:3">
      <c r="A20" s="4" t="s">
        <v>49</v>
      </c>
      <c r="B20" s="5" t="n">
        <v>1447000</v>
      </c>
      <c r="C20" s="4" t="s">
        <v>40</v>
      </c>
    </row>
    <row r="21" spans="1:3">
      <c r="A21" s="4" t="s">
        <v>50</v>
      </c>
      <c r="B21" s="5" t="n">
        <v>2475992</v>
      </c>
      <c r="C21" s="5" t="n">
        <v>1923495</v>
      </c>
    </row>
    <row r="22" spans="1:3">
      <c r="A22" s="3" t="s">
        <v>51</v>
      </c>
    </row>
    <row r="23" spans="1:3">
      <c r="A23" s="4" t="s">
        <v>52</v>
      </c>
      <c r="B23" s="5" t="n">
        <v>70119</v>
      </c>
      <c r="C23" s="5" t="n">
        <v>66519</v>
      </c>
    </row>
    <row r="24" spans="1:3">
      <c r="A24" s="4" t="s">
        <v>53</v>
      </c>
      <c r="B24" s="5" t="n">
        <v>18461314</v>
      </c>
      <c r="C24" s="5" t="n">
        <v>17834731</v>
      </c>
    </row>
    <row r="25" spans="1:3">
      <c r="A25" s="4" t="s">
        <v>54</v>
      </c>
      <c r="B25" s="5" t="n">
        <v>-20907712</v>
      </c>
      <c r="C25" s="5" t="n">
        <v>-19794685</v>
      </c>
    </row>
    <row r="26" spans="1:3">
      <c r="A26" s="4" t="s">
        <v>55</v>
      </c>
      <c r="B26" s="5" t="n">
        <v>-2376279</v>
      </c>
      <c r="C26" s="5" t="n">
        <v>-1893435</v>
      </c>
    </row>
    <row r="27" spans="1:3">
      <c r="A27" s="4" t="s">
        <v>56</v>
      </c>
      <c r="B27" s="6" t="n">
        <v>99713</v>
      </c>
      <c r="C27" s="6" t="n">
        <v>300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0</v>
      </c>
      <c r="B1" s="2" t="s">
        <v>1</v>
      </c>
    </row>
    <row r="2" spans="1:3">
      <c r="B2" s="2" t="s">
        <v>2</v>
      </c>
      <c r="C2" s="2" t="s">
        <v>29</v>
      </c>
    </row>
    <row r="3" spans="1:3">
      <c r="A3" s="3" t="s">
        <v>231</v>
      </c>
    </row>
    <row r="4" spans="1:3">
      <c r="A4" s="4" t="s">
        <v>232</v>
      </c>
      <c r="B4" s="6" t="n">
        <v>-1113027</v>
      </c>
      <c r="C4" s="6" t="n">
        <v>-3468720</v>
      </c>
    </row>
    <row r="5" spans="1:3">
      <c r="A5" s="4" t="s">
        <v>233</v>
      </c>
      <c r="B5" s="5" t="n">
        <v>67331791</v>
      </c>
      <c r="C5" s="5" t="n">
        <v>62002533</v>
      </c>
    </row>
    <row r="6" spans="1:3">
      <c r="A6" s="4" t="s">
        <v>234</v>
      </c>
      <c r="B6" s="8" t="n">
        <v>-0.02</v>
      </c>
      <c r="C6" s="8" t="n">
        <v>-0.06</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5</v>
      </c>
      <c r="B1" s="2" t="s">
        <v>1</v>
      </c>
    </row>
    <row r="2" spans="1:3">
      <c r="B2" s="2" t="s">
        <v>2</v>
      </c>
      <c r="C2" s="2" t="s">
        <v>29</v>
      </c>
    </row>
    <row r="3" spans="1:3">
      <c r="A3" s="3" t="s">
        <v>236</v>
      </c>
    </row>
    <row r="4" spans="1:3">
      <c r="A4" s="4" t="s">
        <v>237</v>
      </c>
      <c r="B4" s="4" t="s">
        <v>40</v>
      </c>
      <c r="C4" s="4" t="s">
        <v>40</v>
      </c>
    </row>
    <row r="5" spans="1:3">
      <c r="A5" s="4" t="s">
        <v>238</v>
      </c>
      <c r="B5" s="4" t="s">
        <v>40</v>
      </c>
      <c r="C5" s="4" t="s">
        <v>40</v>
      </c>
    </row>
    <row r="6" spans="1:3">
      <c r="A6" s="3" t="s">
        <v>239</v>
      </c>
    </row>
    <row r="7" spans="1:3">
      <c r="A7" s="4" t="s">
        <v>237</v>
      </c>
      <c r="B7" s="4" t="s">
        <v>40</v>
      </c>
      <c r="C7" s="4" t="s">
        <v>40</v>
      </c>
    </row>
    <row r="8" spans="1:3">
      <c r="A8" s="4" t="s">
        <v>238</v>
      </c>
      <c r="B8" s="4" t="s">
        <v>40</v>
      </c>
      <c r="C8" s="4" t="s">
        <v>40</v>
      </c>
    </row>
    <row r="9" spans="1:3">
      <c r="A9" s="4" t="s">
        <v>240</v>
      </c>
      <c r="B9" s="4" t="s">
        <v>40</v>
      </c>
      <c r="C9" s="4" t="s">
        <v>4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29</v>
      </c>
    </row>
    <row r="2" spans="1:3">
      <c r="A2" s="3" t="s">
        <v>242</v>
      </c>
    </row>
    <row r="3" spans="1:3">
      <c r="A3" s="4" t="s">
        <v>237</v>
      </c>
      <c r="B3" s="6" t="n">
        <v>-57077133</v>
      </c>
      <c r="C3" s="6" t="n">
        <v>-55964106</v>
      </c>
    </row>
    <row r="4" spans="1:3">
      <c r="A4" s="4" t="s">
        <v>238</v>
      </c>
      <c r="B4" s="4" t="s">
        <v>40</v>
      </c>
      <c r="C4" s="4" t="s">
        <v>40</v>
      </c>
    </row>
    <row r="5" spans="1:3">
      <c r="A5" s="4" t="s">
        <v>243</v>
      </c>
      <c r="B5" s="5" t="n">
        <v>-57077133</v>
      </c>
      <c r="C5" s="5" t="n">
        <v>-55964106</v>
      </c>
    </row>
    <row r="6" spans="1:3">
      <c r="A6" s="3" t="s">
        <v>244</v>
      </c>
    </row>
    <row r="7" spans="1:3">
      <c r="A7" s="4" t="s">
        <v>240</v>
      </c>
      <c r="B7" s="5" t="n">
        <v>-19406225</v>
      </c>
      <c r="C7" s="5" t="n">
        <v>-19027796</v>
      </c>
    </row>
    <row r="8" spans="1:3">
      <c r="A8" s="4" t="s">
        <v>245</v>
      </c>
      <c r="B8" s="5" t="n">
        <v>19406225</v>
      </c>
      <c r="C8" s="5" t="n">
        <v>19027796</v>
      </c>
    </row>
    <row r="9" spans="1:3">
      <c r="A9" s="4" t="s">
        <v>246</v>
      </c>
      <c r="B9" s="4" t="s">
        <v>40</v>
      </c>
      <c r="C9" s="4" t="s">
        <v>4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7</v>
      </c>
      <c r="B1" s="2" t="s">
        <v>1</v>
      </c>
    </row>
    <row r="2" spans="1:3">
      <c r="B2" s="2" t="s">
        <v>2</v>
      </c>
      <c r="C2" s="2" t="s">
        <v>29</v>
      </c>
    </row>
    <row r="3" spans="1:3">
      <c r="A3" s="3" t="s">
        <v>248</v>
      </c>
    </row>
    <row r="4" spans="1:3">
      <c r="A4" s="4" t="s">
        <v>249</v>
      </c>
      <c r="B4" s="6" t="n">
        <v>-378429</v>
      </c>
      <c r="C4" s="6" t="n">
        <v>-1179365</v>
      </c>
    </row>
    <row r="5" spans="1:3">
      <c r="A5" s="4" t="s">
        <v>250</v>
      </c>
      <c r="B5" s="4" t="s">
        <v>40</v>
      </c>
      <c r="C5" s="4" t="s">
        <v>40</v>
      </c>
    </row>
    <row r="6" spans="1:3">
      <c r="A6" s="4" t="s">
        <v>251</v>
      </c>
      <c r="B6" s="4" t="s">
        <v>40</v>
      </c>
      <c r="C6" s="4" t="s">
        <v>40</v>
      </c>
    </row>
    <row r="7" spans="1:3">
      <c r="A7" s="4" t="s">
        <v>252</v>
      </c>
      <c r="B7" s="5" t="n">
        <v>378429</v>
      </c>
      <c r="C7" s="5" t="n">
        <v>1179365</v>
      </c>
    </row>
    <row r="8" spans="1:3">
      <c r="A8" s="4" t="s">
        <v>253</v>
      </c>
      <c r="B8" s="4" t="s">
        <v>40</v>
      </c>
      <c r="C8" s="4" t="s">
        <v>4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254</v>
      </c>
      <c r="B1" s="2" t="s">
        <v>255</v>
      </c>
      <c r="C1" s="2" t="s">
        <v>1</v>
      </c>
    </row>
    <row r="2" spans="1:6">
      <c r="B2" s="2" t="s">
        <v>256</v>
      </c>
      <c r="C2" s="2" t="s">
        <v>2</v>
      </c>
      <c r="D2" s="2" t="s">
        <v>29</v>
      </c>
      <c r="E2" s="2" t="s">
        <v>257</v>
      </c>
      <c r="F2" s="2" t="s">
        <v>258</v>
      </c>
    </row>
    <row r="3" spans="1:6">
      <c r="A3" s="4" t="s">
        <v>259</v>
      </c>
      <c r="C3" s="4" t="s">
        <v>260</v>
      </c>
    </row>
    <row r="4" spans="1:6">
      <c r="A4" s="4" t="s">
        <v>261</v>
      </c>
      <c r="C4" s="4" t="s">
        <v>262</v>
      </c>
    </row>
    <row r="5" spans="1:6">
      <c r="A5" s="4" t="s">
        <v>263</v>
      </c>
      <c r="C5" s="7" t="n">
        <v>0.001</v>
      </c>
      <c r="D5" s="7" t="n">
        <v>0.001</v>
      </c>
    </row>
    <row r="6" spans="1:6">
      <c r="A6" s="4" t="s">
        <v>264</v>
      </c>
      <c r="C6" s="5" t="n">
        <v>80000000</v>
      </c>
      <c r="D6" s="5" t="n">
        <v>80000000</v>
      </c>
    </row>
    <row r="7" spans="1:6">
      <c r="A7" s="4" t="s">
        <v>265</v>
      </c>
      <c r="C7" s="7" t="n">
        <v>0.001</v>
      </c>
    </row>
    <row r="8" spans="1:6">
      <c r="A8" s="4" t="s">
        <v>266</v>
      </c>
      <c r="C8" s="5" t="n">
        <v>20000000</v>
      </c>
    </row>
    <row r="9" spans="1:6">
      <c r="A9" s="4" t="s">
        <v>267</v>
      </c>
      <c r="B9" s="5" t="n">
        <v>120000</v>
      </c>
    </row>
    <row r="10" spans="1:6">
      <c r="A10" s="4" t="s">
        <v>268</v>
      </c>
      <c r="B10" s="4" t="s">
        <v>269</v>
      </c>
    </row>
    <row r="11" spans="1:6">
      <c r="A11" s="4" t="s">
        <v>270</v>
      </c>
      <c r="B11" s="6" t="n">
        <v>200000</v>
      </c>
    </row>
    <row r="12" spans="1:6">
      <c r="A12" s="4" t="s">
        <v>271</v>
      </c>
      <c r="B12" s="6" t="n">
        <v>60000</v>
      </c>
    </row>
    <row r="13" spans="1:6">
      <c r="A13" s="4" t="s">
        <v>272</v>
      </c>
      <c r="E13" s="6" t="n">
        <v>13040120</v>
      </c>
    </row>
    <row r="14" spans="1:6">
      <c r="A14" s="4" t="s">
        <v>273</v>
      </c>
      <c r="F14" s="5" t="n">
        <v>66318037</v>
      </c>
    </row>
    <row r="15" spans="1:6">
      <c r="A15" s="4" t="s">
        <v>274</v>
      </c>
      <c r="F15" s="5" t="n">
        <v>41499</v>
      </c>
    </row>
    <row r="16" spans="1:6">
      <c r="A16" s="4" t="s">
        <v>130</v>
      </c>
      <c r="C16" s="6" t="n">
        <v>509</v>
      </c>
      <c r="D16" s="6" t="n">
        <v>801</v>
      </c>
    </row>
    <row r="17" spans="1:6">
      <c r="A17" s="4" t="s">
        <v>275</v>
      </c>
      <c r="C17" s="5" t="n">
        <v>11193334</v>
      </c>
      <c r="D17" s="5" t="n">
        <v>11193334</v>
      </c>
    </row>
    <row r="18" spans="1:6">
      <c r="A18" s="4" t="s">
        <v>73</v>
      </c>
      <c r="C18" s="4" t="s">
        <v>40</v>
      </c>
      <c r="D18" s="6" t="n">
        <v>-1583914</v>
      </c>
    </row>
    <row r="19" spans="1:6">
      <c r="A19" s="4" t="s">
        <v>276</v>
      </c>
      <c r="C19" s="6" t="n">
        <v>250000</v>
      </c>
    </row>
    <row r="20" spans="1:6">
      <c r="A20" s="4" t="s">
        <v>277</v>
      </c>
    </row>
    <row r="21" spans="1:6">
      <c r="A21" s="4" t="s">
        <v>278</v>
      </c>
      <c r="F21" s="5" t="n">
        <v>18898518</v>
      </c>
    </row>
  </sheetData>
  <mergeCells count="2">
    <mergeCell ref="A1:A2"/>
    <mergeCell ref="C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80"/>
    <col customWidth="1" max="3" min="3" width="14"/>
  </cols>
  <sheetData>
    <row r="1" spans="1:3">
      <c r="A1" s="1" t="s">
        <v>279</v>
      </c>
      <c r="B1" s="2" t="s">
        <v>1</v>
      </c>
    </row>
    <row r="2" spans="1:3">
      <c r="B2" s="2" t="s">
        <v>280</v>
      </c>
      <c r="C2" s="2" t="s">
        <v>281</v>
      </c>
    </row>
    <row r="3" spans="1:3">
      <c r="A3" s="4" t="s">
        <v>282</v>
      </c>
      <c r="B3" s="4" t="s">
        <v>283</v>
      </c>
    </row>
    <row r="4" spans="1:3">
      <c r="A4" s="4" t="s">
        <v>284</v>
      </c>
      <c r="B4" s="4" t="s">
        <v>285</v>
      </c>
      <c r="C4" s="4" t="s">
        <v>285</v>
      </c>
    </row>
    <row r="5" spans="1:3">
      <c r="A5" s="4" t="s">
        <v>286</v>
      </c>
    </row>
    <row r="6" spans="1:3">
      <c r="A6" s="4" t="s">
        <v>287</v>
      </c>
      <c r="B6"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89</v>
      </c>
      <c r="B1" s="2" t="s">
        <v>1</v>
      </c>
    </row>
    <row r="2" spans="1:3">
      <c r="B2" s="2" t="s">
        <v>2</v>
      </c>
      <c r="C2" s="2" t="s">
        <v>29</v>
      </c>
    </row>
    <row r="3" spans="1:3">
      <c r="A3" s="4" t="s">
        <v>290</v>
      </c>
      <c r="B3" s="6" t="n">
        <v>272000</v>
      </c>
      <c r="C3" s="6" t="n">
        <v>650000</v>
      </c>
    </row>
    <row r="4" spans="1:3">
      <c r="A4" s="4" t="s">
        <v>291</v>
      </c>
      <c r="B4" s="4" t="s">
        <v>292</v>
      </c>
    </row>
    <row r="5" spans="1:3">
      <c r="A5" s="4" t="s">
        <v>75</v>
      </c>
      <c r="B5" s="6" t="n">
        <v>81414</v>
      </c>
      <c r="C5" s="5" t="n">
        <v>62366</v>
      </c>
    </row>
    <row r="6" spans="1:3">
      <c r="A6" s="4" t="s">
        <v>293</v>
      </c>
    </row>
    <row r="7" spans="1:3">
      <c r="A7" s="4" t="s">
        <v>290</v>
      </c>
      <c r="B7" s="6" t="n">
        <v>17000</v>
      </c>
    </row>
    <row r="8" spans="1:3">
      <c r="A8" s="4" t="s">
        <v>291</v>
      </c>
      <c r="B8" s="4" t="s">
        <v>294</v>
      </c>
    </row>
    <row r="9" spans="1:3">
      <c r="A9" s="4" t="s">
        <v>75</v>
      </c>
      <c r="B9" s="6" t="n">
        <v>103</v>
      </c>
    </row>
    <row r="10" spans="1:3">
      <c r="A10" s="4" t="s">
        <v>295</v>
      </c>
      <c r="B10" s="4" t="s">
        <v>296</v>
      </c>
    </row>
    <row r="11" spans="1:3">
      <c r="A11" s="4" t="s">
        <v>297</v>
      </c>
    </row>
    <row r="12" spans="1:3">
      <c r="A12" s="4" t="s">
        <v>290</v>
      </c>
      <c r="B12" s="6" t="n">
        <v>255000</v>
      </c>
      <c r="C12" s="6" t="n">
        <v>65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298</v>
      </c>
      <c r="B1" s="2" t="s">
        <v>1</v>
      </c>
    </row>
    <row r="2" spans="1:4">
      <c r="B2" s="2" t="s">
        <v>2</v>
      </c>
      <c r="C2" s="2" t="s">
        <v>29</v>
      </c>
      <c r="D2" s="2" t="s">
        <v>280</v>
      </c>
    </row>
    <row r="3" spans="1:4">
      <c r="A3" s="3" t="s">
        <v>299</v>
      </c>
    </row>
    <row r="4" spans="1:4">
      <c r="A4" s="4" t="s">
        <v>300</v>
      </c>
      <c r="B4" s="6" t="n">
        <v>0</v>
      </c>
      <c r="C4" s="6" t="n">
        <v>6753</v>
      </c>
    </row>
    <row r="5" spans="1:4">
      <c r="A5" s="4" t="s">
        <v>301</v>
      </c>
      <c r="D5" s="4" t="s">
        <v>302</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03</v>
      </c>
      <c r="B1" s="2" t="s">
        <v>255</v>
      </c>
      <c r="D1" s="2" t="s">
        <v>1</v>
      </c>
    </row>
    <row r="2" spans="1:5">
      <c r="B2" s="2" t="s">
        <v>304</v>
      </c>
      <c r="C2" s="2" t="s">
        <v>305</v>
      </c>
      <c r="D2" s="2" t="s">
        <v>2</v>
      </c>
      <c r="E2" s="2" t="s">
        <v>29</v>
      </c>
    </row>
    <row r="3" spans="1:5">
      <c r="A3" s="4" t="s">
        <v>97</v>
      </c>
      <c r="E3" s="6" t="n">
        <v>300000</v>
      </c>
    </row>
    <row r="4" spans="1:5">
      <c r="A4" s="4" t="s">
        <v>100</v>
      </c>
      <c r="E4" s="5" t="n">
        <v>144902</v>
      </c>
    </row>
    <row r="5" spans="1:5">
      <c r="A5" s="4" t="s">
        <v>102</v>
      </c>
      <c r="E5" s="5" t="n">
        <v>110000</v>
      </c>
    </row>
    <row r="6" spans="1:5">
      <c r="A6" s="4" t="s">
        <v>104</v>
      </c>
      <c r="E6" s="5" t="n">
        <v>60000</v>
      </c>
    </row>
    <row r="7" spans="1:5">
      <c r="A7" s="4" t="s">
        <v>106</v>
      </c>
      <c r="E7" s="6" t="n">
        <v>200000</v>
      </c>
    </row>
    <row r="8" spans="1:5">
      <c r="A8" s="4" t="s">
        <v>121</v>
      </c>
      <c r="D8" s="6" t="n">
        <v>120000</v>
      </c>
    </row>
    <row r="9" spans="1:5">
      <c r="A9" s="4" t="s">
        <v>306</v>
      </c>
    </row>
    <row r="10" spans="1:5">
      <c r="A10" s="4" t="s">
        <v>307</v>
      </c>
      <c r="D10" s="5" t="n">
        <v>549584</v>
      </c>
    </row>
    <row r="11" spans="1:5">
      <c r="A11" s="4" t="s">
        <v>308</v>
      </c>
      <c r="D11" s="6" t="n">
        <v>86500</v>
      </c>
    </row>
    <row r="12" spans="1:5">
      <c r="A12" s="4" t="s">
        <v>96</v>
      </c>
      <c r="D12" s="5" t="n">
        <v>2000000</v>
      </c>
    </row>
    <row r="13" spans="1:5">
      <c r="A13" s="4" t="s">
        <v>97</v>
      </c>
      <c r="D13" s="6" t="n">
        <v>300000</v>
      </c>
    </row>
    <row r="14" spans="1:5">
      <c r="A14" s="4" t="s">
        <v>99</v>
      </c>
      <c r="D14" s="5" t="n">
        <v>999333</v>
      </c>
    </row>
    <row r="15" spans="1:5">
      <c r="A15" s="4" t="s">
        <v>100</v>
      </c>
      <c r="D15" s="6" t="n">
        <v>144903</v>
      </c>
    </row>
    <row r="16" spans="1:5">
      <c r="A16" s="4" t="s">
        <v>101</v>
      </c>
      <c r="D16" s="5" t="n">
        <v>1100000</v>
      </c>
    </row>
    <row r="17" spans="1:5">
      <c r="A17" s="4" t="s">
        <v>102</v>
      </c>
      <c r="D17" s="6" t="n">
        <v>110000</v>
      </c>
    </row>
    <row r="18" spans="1:5">
      <c r="A18" s="4" t="s">
        <v>103</v>
      </c>
      <c r="D18" s="5" t="n">
        <v>400000</v>
      </c>
    </row>
    <row r="19" spans="1:5">
      <c r="A19" s="4" t="s">
        <v>104</v>
      </c>
      <c r="D19" s="6" t="n">
        <v>60000</v>
      </c>
    </row>
    <row r="20" spans="1:5">
      <c r="A20" s="4" t="s">
        <v>105</v>
      </c>
      <c r="D20" s="5" t="n">
        <v>1000000</v>
      </c>
    </row>
    <row r="21" spans="1:5">
      <c r="A21" s="4" t="s">
        <v>106</v>
      </c>
      <c r="D21" s="6" t="n">
        <v>200000</v>
      </c>
    </row>
    <row r="22" spans="1:5">
      <c r="A22" s="4" t="s">
        <v>110</v>
      </c>
      <c r="D22" s="5" t="n">
        <v>516667</v>
      </c>
    </row>
    <row r="23" spans="1:5">
      <c r="A23" s="4" t="s">
        <v>112</v>
      </c>
      <c r="D23" s="5" t="n">
        <v>600000</v>
      </c>
    </row>
    <row r="24" spans="1:5">
      <c r="A24" s="4" t="s">
        <v>114</v>
      </c>
      <c r="D24" s="5" t="n">
        <v>1088193</v>
      </c>
    </row>
    <row r="25" spans="1:5">
      <c r="A25" s="4" t="s">
        <v>118</v>
      </c>
      <c r="D25" s="5" t="n">
        <v>428571</v>
      </c>
    </row>
    <row r="26" spans="1:5">
      <c r="A26" s="4" t="s">
        <v>122</v>
      </c>
      <c r="D26" s="5" t="n">
        <v>1428571</v>
      </c>
    </row>
    <row r="27" spans="1:5">
      <c r="A27" s="4" t="s">
        <v>309</v>
      </c>
    </row>
    <row r="28" spans="1:5">
      <c r="A28" s="4" t="s">
        <v>310</v>
      </c>
      <c r="C28" s="6" t="n">
        <v>70000</v>
      </c>
    </row>
    <row r="29" spans="1:5">
      <c r="A29" s="4" t="s">
        <v>311</v>
      </c>
      <c r="B29" s="6" t="n">
        <v>50000</v>
      </c>
    </row>
    <row r="30" spans="1:5">
      <c r="A30" s="4" t="s">
        <v>312</v>
      </c>
    </row>
    <row r="31" spans="1:5">
      <c r="A31" s="4" t="s">
        <v>120</v>
      </c>
      <c r="D31" s="5" t="n">
        <v>1714286</v>
      </c>
    </row>
    <row r="32" spans="1:5">
      <c r="A32" s="4" t="s">
        <v>121</v>
      </c>
      <c r="D32" s="6" t="n">
        <v>12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17"/>
  </cols>
  <sheetData>
    <row r="1" spans="1:2">
      <c r="A1" s="1" t="s">
        <v>313</v>
      </c>
      <c r="B1" s="2" t="s">
        <v>1</v>
      </c>
    </row>
    <row r="2" spans="1:2">
      <c r="B2" s="2" t="s">
        <v>2</v>
      </c>
    </row>
    <row r="3" spans="1:2">
      <c r="A3" s="3" t="s">
        <v>314</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57</v>
      </c>
      <c r="B1" s="2" t="s">
        <v>2</v>
      </c>
      <c r="C1" s="2" t="s">
        <v>29</v>
      </c>
    </row>
    <row r="2" spans="1:3">
      <c r="A2" s="3" t="s">
        <v>42</v>
      </c>
    </row>
    <row r="3" spans="1:3">
      <c r="A3" s="4" t="s">
        <v>58</v>
      </c>
      <c r="B3" s="4" t="s">
        <v>40</v>
      </c>
      <c r="C3" s="6" t="n">
        <v>17865</v>
      </c>
    </row>
    <row r="4" spans="1:3">
      <c r="A4" s="3" t="s">
        <v>51</v>
      </c>
    </row>
    <row r="5" spans="1:3">
      <c r="A5" s="4" t="s">
        <v>59</v>
      </c>
      <c r="B5" s="7" t="n">
        <v>0.001</v>
      </c>
      <c r="C5" s="7" t="n">
        <v>0.001</v>
      </c>
    </row>
    <row r="6" spans="1:3">
      <c r="A6" s="4" t="s">
        <v>60</v>
      </c>
      <c r="B6" s="5" t="n">
        <v>80000000</v>
      </c>
      <c r="C6" s="5" t="n">
        <v>80000000</v>
      </c>
    </row>
    <row r="7" spans="1:3">
      <c r="A7" s="4" t="s">
        <v>61</v>
      </c>
      <c r="B7" s="5" t="n">
        <v>70118576</v>
      </c>
      <c r="C7" s="5" t="n">
        <v>66518674</v>
      </c>
    </row>
    <row r="8" spans="1:3">
      <c r="A8" s="4" t="s">
        <v>62</v>
      </c>
      <c r="B8" s="5" t="n">
        <v>70118576</v>
      </c>
      <c r="C8" s="5" t="n">
        <v>665186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3</v>
      </c>
      <c r="B1" s="2" t="s">
        <v>1</v>
      </c>
    </row>
    <row r="2" spans="1:3">
      <c r="B2" s="2" t="s">
        <v>2</v>
      </c>
      <c r="C2" s="2" t="s">
        <v>29</v>
      </c>
    </row>
    <row r="3" spans="1:3">
      <c r="A3" s="4" t="s">
        <v>324</v>
      </c>
      <c r="B3" s="5" t="n">
        <v>11193334</v>
      </c>
      <c r="C3" s="5" t="n">
        <v>10193334</v>
      </c>
    </row>
    <row r="4" spans="1:3">
      <c r="A4" s="4" t="s">
        <v>325</v>
      </c>
      <c r="C4" s="5" t="n">
        <v>3000000</v>
      </c>
    </row>
    <row r="5" spans="1:3">
      <c r="A5" s="4" t="s">
        <v>326</v>
      </c>
      <c r="C5" s="5" t="n">
        <v>-2000000</v>
      </c>
    </row>
    <row r="6" spans="1:3">
      <c r="A6" s="4" t="s">
        <v>327</v>
      </c>
      <c r="C6" s="4" t="s">
        <v>40</v>
      </c>
    </row>
    <row r="7" spans="1:3">
      <c r="A7" s="4" t="s">
        <v>328</v>
      </c>
      <c r="B7" s="5" t="n">
        <v>11193334</v>
      </c>
      <c r="C7" s="5" t="n">
        <v>11193334</v>
      </c>
    </row>
    <row r="8" spans="1:3">
      <c r="A8" s="4" t="s">
        <v>329</v>
      </c>
      <c r="C8" s="4" t="s">
        <v>40</v>
      </c>
    </row>
    <row r="9" spans="1:3">
      <c r="A9" s="4" t="s">
        <v>330</v>
      </c>
      <c r="C9" s="4" t="s">
        <v>40</v>
      </c>
    </row>
    <row r="10" spans="1:3">
      <c r="A10" s="4" t="s">
        <v>331</v>
      </c>
      <c r="B10" s="8" t="n">
        <v>0.1</v>
      </c>
    </row>
    <row r="11" spans="1:3">
      <c r="A11" s="4" t="s">
        <v>332</v>
      </c>
      <c r="B11" s="9" t="n">
        <v>0.27</v>
      </c>
      <c r="C11" s="9" t="n">
        <v>0.24</v>
      </c>
    </row>
    <row r="12" spans="1:3">
      <c r="A12" s="4" t="s">
        <v>333</v>
      </c>
      <c r="C12" s="9" t="n">
        <v>0.2</v>
      </c>
    </row>
    <row r="13" spans="1:3">
      <c r="A13" s="4" t="s">
        <v>334</v>
      </c>
      <c r="C13" s="4" t="s">
        <v>40</v>
      </c>
    </row>
    <row r="14" spans="1:3">
      <c r="A14" s="4" t="s">
        <v>335</v>
      </c>
      <c r="C14" s="4" t="s">
        <v>40</v>
      </c>
    </row>
    <row r="15" spans="1:3">
      <c r="A15" s="4" t="s">
        <v>332</v>
      </c>
      <c r="B15" s="9" t="n">
        <v>0.14</v>
      </c>
      <c r="C15" s="9" t="n">
        <v>0.27</v>
      </c>
    </row>
    <row r="16" spans="1:3">
      <c r="A16" s="4" t="s">
        <v>336</v>
      </c>
    </row>
    <row r="17" spans="1:3">
      <c r="A17" s="4" t="s">
        <v>337</v>
      </c>
      <c r="B17" s="9" t="n">
        <v>0.1</v>
      </c>
      <c r="C17" s="9" t="n">
        <v>0.1</v>
      </c>
    </row>
    <row r="18" spans="1:3">
      <c r="A18" s="4" t="s">
        <v>338</v>
      </c>
      <c r="B18" s="9" t="n">
        <v>0.1</v>
      </c>
      <c r="C18" s="9" t="n">
        <v>0.2</v>
      </c>
    </row>
    <row r="19" spans="1:3">
      <c r="A19" s="4" t="s">
        <v>331</v>
      </c>
      <c r="C19" s="9" t="n">
        <v>0.1</v>
      </c>
    </row>
    <row r="20" spans="1:3">
      <c r="A20" s="4" t="s">
        <v>339</v>
      </c>
    </row>
    <row r="21" spans="1:3">
      <c r="A21" s="4" t="s">
        <v>337</v>
      </c>
      <c r="B21" s="9" t="n">
        <v>1.5</v>
      </c>
      <c r="C21" s="9" t="n">
        <v>1.5</v>
      </c>
    </row>
    <row r="22" spans="1:3">
      <c r="A22" s="4" t="s">
        <v>338</v>
      </c>
      <c r="B22" s="8" t="n">
        <v>0.15</v>
      </c>
      <c r="C22" s="9" t="n">
        <v>0.2</v>
      </c>
    </row>
    <row r="23" spans="1:3">
      <c r="A23" s="4" t="s">
        <v>331</v>
      </c>
      <c r="C23" s="8" t="n">
        <v>1.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44"/>
    <col customWidth="1" max="2" min="2" width="30"/>
  </cols>
  <sheetData>
    <row r="1" spans="1:2">
      <c r="A1" s="1" t="s">
        <v>340</v>
      </c>
      <c r="B1" s="2" t="s">
        <v>1</v>
      </c>
    </row>
    <row r="2" spans="1:2">
      <c r="B2" s="2" t="s">
        <v>341</v>
      </c>
    </row>
    <row r="3" spans="1:2">
      <c r="A3" s="4" t="s">
        <v>342</v>
      </c>
    </row>
    <row r="4" spans="1:2">
      <c r="A4" s="4" t="s">
        <v>343</v>
      </c>
      <c r="B4" s="5" t="n">
        <v>50000</v>
      </c>
    </row>
    <row r="5" spans="1:2">
      <c r="A5" s="4" t="s">
        <v>344</v>
      </c>
      <c r="B5" s="4" t="s">
        <v>345</v>
      </c>
    </row>
    <row r="6" spans="1:2">
      <c r="A6" s="4" t="s">
        <v>346</v>
      </c>
      <c r="B6" s="4" t="s">
        <v>347</v>
      </c>
    </row>
    <row r="7" spans="1:2">
      <c r="A7" s="4" t="s">
        <v>348</v>
      </c>
      <c r="B7" s="8" t="n">
        <v>0.15</v>
      </c>
    </row>
    <row r="8" spans="1:2">
      <c r="A8" s="4" t="s">
        <v>349</v>
      </c>
      <c r="B8" s="8" t="n">
        <v>0.15</v>
      </c>
    </row>
    <row r="9" spans="1:2">
      <c r="A9" s="4" t="s">
        <v>350</v>
      </c>
    </row>
    <row r="10" spans="1:2">
      <c r="A10" s="4" t="s">
        <v>343</v>
      </c>
      <c r="B10" s="5" t="n">
        <v>210000</v>
      </c>
    </row>
    <row r="11" spans="1:2">
      <c r="A11" s="4" t="s">
        <v>344</v>
      </c>
      <c r="B11" s="4" t="s">
        <v>345</v>
      </c>
    </row>
    <row r="12" spans="1:2">
      <c r="A12" s="4" t="s">
        <v>346</v>
      </c>
      <c r="B12" s="4" t="s">
        <v>347</v>
      </c>
    </row>
    <row r="13" spans="1:2">
      <c r="A13" s="4" t="s">
        <v>348</v>
      </c>
      <c r="B13" s="8" t="n">
        <v>0.15</v>
      </c>
    </row>
    <row r="14" spans="1:2">
      <c r="A14" s="4" t="s">
        <v>349</v>
      </c>
      <c r="B14" s="8" t="n">
        <v>0.15</v>
      </c>
    </row>
    <row r="15" spans="1:2">
      <c r="A15" s="4" t="s">
        <v>351</v>
      </c>
    </row>
    <row r="16" spans="1:2">
      <c r="A16" s="4" t="s">
        <v>343</v>
      </c>
      <c r="B16" s="5" t="n">
        <v>2333334</v>
      </c>
    </row>
    <row r="17" spans="1:2">
      <c r="A17" s="4" t="s">
        <v>344</v>
      </c>
      <c r="B17" s="10" t="n">
        <v>2020</v>
      </c>
    </row>
    <row r="18" spans="1:2">
      <c r="A18" s="4" t="s">
        <v>346</v>
      </c>
      <c r="B18" s="4" t="s">
        <v>352</v>
      </c>
    </row>
    <row r="19" spans="1:2">
      <c r="A19" s="4" t="s">
        <v>348</v>
      </c>
      <c r="B19" s="8" t="n">
        <v>0.1</v>
      </c>
    </row>
    <row r="20" spans="1:2">
      <c r="A20" s="4" t="s">
        <v>349</v>
      </c>
      <c r="B20" s="8" t="n">
        <v>0.1</v>
      </c>
    </row>
    <row r="21" spans="1:2">
      <c r="A21" s="4" t="s">
        <v>353</v>
      </c>
    </row>
    <row r="22" spans="1:2">
      <c r="A22" s="4" t="s">
        <v>343</v>
      </c>
      <c r="B22" s="5" t="n">
        <v>1500000</v>
      </c>
    </row>
    <row r="23" spans="1:2">
      <c r="A23" s="4" t="s">
        <v>344</v>
      </c>
      <c r="B23" s="10" t="n">
        <v>2020</v>
      </c>
    </row>
    <row r="24" spans="1:2">
      <c r="A24" s="4" t="s">
        <v>346</v>
      </c>
      <c r="B24" s="4" t="s">
        <v>352</v>
      </c>
    </row>
    <row r="25" spans="1:2">
      <c r="A25" s="4" t="s">
        <v>348</v>
      </c>
      <c r="B25" s="8" t="n">
        <v>0.1</v>
      </c>
    </row>
    <row r="26" spans="1:2">
      <c r="A26" s="4" t="s">
        <v>349</v>
      </c>
      <c r="B26" s="8" t="n">
        <v>0.1</v>
      </c>
    </row>
    <row r="27" spans="1:2">
      <c r="A27" s="4" t="s">
        <v>354</v>
      </c>
    </row>
    <row r="28" spans="1:2">
      <c r="A28" s="4" t="s">
        <v>343</v>
      </c>
      <c r="B28" s="5" t="n">
        <v>2600000</v>
      </c>
    </row>
    <row r="29" spans="1:2">
      <c r="A29" s="4" t="s">
        <v>344</v>
      </c>
      <c r="B29" s="11" t="n">
        <v>2018</v>
      </c>
    </row>
    <row r="30" spans="1:2">
      <c r="A30" s="4" t="s">
        <v>346</v>
      </c>
      <c r="B30" s="4" t="s">
        <v>355</v>
      </c>
    </row>
    <row r="31" spans="1:2">
      <c r="A31" s="4" t="s">
        <v>348</v>
      </c>
      <c r="B31" s="8" t="n">
        <v>0.15</v>
      </c>
    </row>
    <row r="32" spans="1:2">
      <c r="A32" s="4" t="s">
        <v>349</v>
      </c>
      <c r="B32" s="8" t="n">
        <v>0.15</v>
      </c>
    </row>
    <row r="33" spans="1:2">
      <c r="A33" s="4" t="s">
        <v>356</v>
      </c>
    </row>
    <row r="34" spans="1:2">
      <c r="A34" s="4" t="s">
        <v>343</v>
      </c>
      <c r="B34" s="5" t="n">
        <v>2000000</v>
      </c>
    </row>
    <row r="35" spans="1:2">
      <c r="A35" s="4" t="s">
        <v>344</v>
      </c>
      <c r="B35" s="10" t="n">
        <v>2020</v>
      </c>
    </row>
    <row r="36" spans="1:2">
      <c r="A36" s="4" t="s">
        <v>346</v>
      </c>
      <c r="B36" s="4" t="s">
        <v>352</v>
      </c>
    </row>
    <row r="37" spans="1:2">
      <c r="A37" s="4" t="s">
        <v>348</v>
      </c>
      <c r="B37" s="8" t="n">
        <v>0.2</v>
      </c>
    </row>
    <row r="38" spans="1:2">
      <c r="A38" s="4" t="s">
        <v>349</v>
      </c>
      <c r="B38" s="8" t="n">
        <v>0.2</v>
      </c>
    </row>
    <row r="39" spans="1:2">
      <c r="A39" s="4" t="s">
        <v>357</v>
      </c>
    </row>
    <row r="40" spans="1:2">
      <c r="A40" s="4" t="s">
        <v>343</v>
      </c>
      <c r="B40" s="5" t="n">
        <v>1000000</v>
      </c>
    </row>
    <row r="41" spans="1:2">
      <c r="A41" s="4" t="s">
        <v>344</v>
      </c>
      <c r="B41" s="10" t="n">
        <v>2020</v>
      </c>
    </row>
    <row r="42" spans="1:2">
      <c r="A42" s="4" t="s">
        <v>346</v>
      </c>
      <c r="B42" s="4" t="s">
        <v>352</v>
      </c>
    </row>
    <row r="43" spans="1:2">
      <c r="A43" s="4" t="s">
        <v>348</v>
      </c>
      <c r="B43" s="8" t="n">
        <v>0.2</v>
      </c>
    </row>
    <row r="44" spans="1:2">
      <c r="A44" s="4" t="s">
        <v>349</v>
      </c>
      <c r="B44" s="8" t="n">
        <v>0.2</v>
      </c>
    </row>
    <row r="45" spans="1:2">
      <c r="A45" s="4" t="s">
        <v>358</v>
      </c>
    </row>
    <row r="46" spans="1:2">
      <c r="A46" s="4" t="s">
        <v>343</v>
      </c>
      <c r="B46" s="5" t="n">
        <v>500000</v>
      </c>
    </row>
    <row r="47" spans="1:2">
      <c r="A47" s="4" t="s">
        <v>344</v>
      </c>
      <c r="B47" s="10" t="n">
        <v>2020</v>
      </c>
    </row>
    <row r="48" spans="1:2">
      <c r="A48" s="4" t="s">
        <v>346</v>
      </c>
      <c r="B48" s="4" t="s">
        <v>352</v>
      </c>
    </row>
    <row r="49" spans="1:2">
      <c r="A49" s="4" t="s">
        <v>348</v>
      </c>
      <c r="B49" s="8" t="n">
        <v>0.1</v>
      </c>
    </row>
    <row r="50" spans="1:2">
      <c r="A50" s="4" t="s">
        <v>349</v>
      </c>
      <c r="B50" s="8" t="n">
        <v>0.1</v>
      </c>
    </row>
    <row r="51" spans="1:2">
      <c r="A51" s="4" t="s">
        <v>359</v>
      </c>
    </row>
    <row r="52" spans="1:2">
      <c r="A52" s="4" t="s">
        <v>343</v>
      </c>
      <c r="B52" s="5" t="n">
        <v>1000000</v>
      </c>
    </row>
    <row r="53" spans="1:2">
      <c r="A53" s="4" t="s">
        <v>344</v>
      </c>
      <c r="B53" s="10" t="n">
        <v>2020</v>
      </c>
    </row>
    <row r="54" spans="1:2">
      <c r="A54" s="4" t="s">
        <v>346</v>
      </c>
      <c r="B54" s="4" t="s">
        <v>352</v>
      </c>
    </row>
    <row r="55" spans="1:2">
      <c r="A55" s="4" t="s">
        <v>348</v>
      </c>
      <c r="B55" s="8" t="n">
        <v>0.1</v>
      </c>
    </row>
    <row r="56" spans="1:2">
      <c r="A56" s="4" t="s">
        <v>349</v>
      </c>
      <c r="B56" s="8" t="n">
        <v>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60</v>
      </c>
      <c r="B1" s="2" t="s">
        <v>1</v>
      </c>
    </row>
    <row r="2" spans="1:3">
      <c r="B2" s="2" t="s">
        <v>2</v>
      </c>
      <c r="C2" s="2" t="s">
        <v>29</v>
      </c>
    </row>
    <row r="3" spans="1:3">
      <c r="A3" s="3" t="s">
        <v>361</v>
      </c>
    </row>
    <row r="4" spans="1:3">
      <c r="A4" s="4" t="s">
        <v>362</v>
      </c>
      <c r="B4" s="5" t="n">
        <v>5333334</v>
      </c>
    </row>
    <row r="5" spans="1:3">
      <c r="A5" s="4" t="s">
        <v>363</v>
      </c>
      <c r="B5" s="8" t="n">
        <v>0.1</v>
      </c>
    </row>
    <row r="6" spans="1:3">
      <c r="A6" s="4" t="s">
        <v>74</v>
      </c>
      <c r="B6" s="6" t="n">
        <v>-258183</v>
      </c>
      <c r="C6" s="4" t="s">
        <v>4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364</v>
      </c>
      <c r="B1" s="2" t="s">
        <v>1</v>
      </c>
    </row>
    <row r="2" spans="1:5">
      <c r="B2" s="2" t="s">
        <v>2</v>
      </c>
      <c r="C2" s="2" t="s">
        <v>29</v>
      </c>
      <c r="D2" s="2" t="s">
        <v>280</v>
      </c>
      <c r="E2" s="2" t="s">
        <v>365</v>
      </c>
    </row>
    <row r="3" spans="1:5">
      <c r="A3" s="4" t="s">
        <v>366</v>
      </c>
      <c r="C3" s="6" t="n">
        <v>0</v>
      </c>
      <c r="D3" s="6" t="n">
        <v>0</v>
      </c>
    </row>
    <row r="4" spans="1:5">
      <c r="A4" s="4" t="s">
        <v>73</v>
      </c>
      <c r="B4" s="6" t="n">
        <v>-1583914</v>
      </c>
    </row>
    <row r="5" spans="1:5">
      <c r="A5" s="4" t="s">
        <v>286</v>
      </c>
    </row>
    <row r="6" spans="1:5">
      <c r="A6" s="4" t="s">
        <v>367</v>
      </c>
      <c r="E6" s="5" t="n">
        <v>2000000</v>
      </c>
    </row>
    <row r="7" spans="1:5">
      <c r="A7" s="4" t="s">
        <v>368</v>
      </c>
      <c r="E7" s="5" t="n">
        <v>100000</v>
      </c>
    </row>
    <row r="8" spans="1:5">
      <c r="A8" s="4" t="s">
        <v>369</v>
      </c>
      <c r="E8" s="5" t="n">
        <v>100000</v>
      </c>
    </row>
    <row r="9" spans="1:5">
      <c r="A9" s="4" t="s">
        <v>370</v>
      </c>
      <c r="E9" s="8" t="n">
        <v>1.75</v>
      </c>
    </row>
    <row r="10" spans="1:5">
      <c r="A10" s="4" t="s">
        <v>371</v>
      </c>
      <c r="E10" s="6" t="n">
        <v>1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15"/>
    <col customWidth="1" max="3" min="3" width="16"/>
    <col customWidth="1" max="4" min="4" width="14"/>
  </cols>
  <sheetData>
    <row r="1" spans="1:4">
      <c r="A1" s="1" t="s">
        <v>372</v>
      </c>
      <c r="B1" s="2" t="s">
        <v>255</v>
      </c>
      <c r="C1" s="2" t="s">
        <v>1</v>
      </c>
    </row>
    <row r="2" spans="1:4">
      <c r="B2" s="2" t="s">
        <v>2</v>
      </c>
      <c r="C2" s="2" t="s">
        <v>2</v>
      </c>
      <c r="D2" s="2" t="s">
        <v>29</v>
      </c>
    </row>
    <row r="3" spans="1:4">
      <c r="A3" s="4" t="s">
        <v>373</v>
      </c>
      <c r="C3" s="6" t="n">
        <v>372000</v>
      </c>
      <c r="D3" s="6" t="n">
        <v>256500</v>
      </c>
    </row>
    <row r="4" spans="1:4">
      <c r="A4" s="4" t="s">
        <v>374</v>
      </c>
    </row>
    <row r="5" spans="1:4">
      <c r="A5" s="4" t="s">
        <v>375</v>
      </c>
      <c r="B5" s="5" t="n">
        <v>714286</v>
      </c>
      <c r="C5" s="5" t="n">
        <v>714286</v>
      </c>
    </row>
    <row r="6" spans="1:4">
      <c r="A6" s="4" t="s">
        <v>376</v>
      </c>
      <c r="B6" s="8" t="n">
        <v>0.07000000000000001</v>
      </c>
      <c r="C6" s="8" t="n">
        <v>0.07000000000000001</v>
      </c>
    </row>
    <row r="7" spans="1:4">
      <c r="A7" s="4" t="s">
        <v>373</v>
      </c>
      <c r="B7" s="6" t="n">
        <v>500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80"/>
    <col customWidth="1" max="5" min="5" width="14"/>
    <col customWidth="1" max="6" min="6" width="16"/>
    <col customWidth="1" max="7" min="7" width="14"/>
    <col customWidth="1" max="8" min="8" width="14"/>
  </cols>
  <sheetData>
    <row r="1" spans="1:8">
      <c r="A1" s="1" t="s">
        <v>377</v>
      </c>
      <c r="B1" s="2" t="s">
        <v>255</v>
      </c>
      <c r="F1" s="2" t="s">
        <v>1</v>
      </c>
    </row>
    <row r="2" spans="1:8">
      <c r="B2" s="2" t="s">
        <v>378</v>
      </c>
      <c r="C2" s="2" t="s">
        <v>379</v>
      </c>
      <c r="D2" s="2" t="s">
        <v>380</v>
      </c>
      <c r="E2" s="2" t="s">
        <v>381</v>
      </c>
      <c r="F2" s="2" t="s">
        <v>382</v>
      </c>
      <c r="G2" s="2" t="s">
        <v>280</v>
      </c>
      <c r="H2" s="2" t="s">
        <v>281</v>
      </c>
    </row>
    <row r="3" spans="1:8">
      <c r="A3" s="3" t="s">
        <v>383</v>
      </c>
    </row>
    <row r="4" spans="1:8">
      <c r="A4" s="4" t="s">
        <v>384</v>
      </c>
      <c r="F4" s="4" t="s">
        <v>294</v>
      </c>
    </row>
    <row r="5" spans="1:8">
      <c r="A5" s="4" t="s">
        <v>385</v>
      </c>
      <c r="F5" s="4" t="s">
        <v>283</v>
      </c>
    </row>
    <row r="6" spans="1:8">
      <c r="A6" s="4" t="s">
        <v>386</v>
      </c>
      <c r="F6" s="4" t="s">
        <v>387</v>
      </c>
    </row>
    <row r="7" spans="1:8">
      <c r="A7" s="4" t="s">
        <v>388</v>
      </c>
      <c r="B7" s="4" t="s">
        <v>283</v>
      </c>
      <c r="C7" s="4" t="s">
        <v>283</v>
      </c>
      <c r="E7" s="4" t="s">
        <v>283</v>
      </c>
      <c r="F7" s="4" t="s">
        <v>283</v>
      </c>
    </row>
    <row r="8" spans="1:8">
      <c r="A8" s="4" t="s">
        <v>389</v>
      </c>
      <c r="D8" s="4" t="s">
        <v>390</v>
      </c>
    </row>
    <row r="9" spans="1:8">
      <c r="A9" s="4" t="s">
        <v>391</v>
      </c>
      <c r="D9" s="4" t="s">
        <v>392</v>
      </c>
    </row>
    <row r="10" spans="1:8">
      <c r="A10" s="4" t="s">
        <v>393</v>
      </c>
      <c r="D10" s="6" t="n">
        <v>1436138</v>
      </c>
    </row>
    <row r="11" spans="1:8">
      <c r="A11" s="4" t="s">
        <v>394</v>
      </c>
      <c r="C11" s="6" t="n">
        <v>50000</v>
      </c>
    </row>
    <row r="12" spans="1:8">
      <c r="A12" s="4" t="s">
        <v>395</v>
      </c>
      <c r="C12" s="6" t="n">
        <v>50000</v>
      </c>
    </row>
    <row r="13" spans="1:8">
      <c r="A13" s="4" t="s">
        <v>396</v>
      </c>
      <c r="B13" s="4" t="s">
        <v>283</v>
      </c>
    </row>
    <row r="14" spans="1:8">
      <c r="A14" s="4" t="s">
        <v>284</v>
      </c>
      <c r="G14" s="4" t="s">
        <v>285</v>
      </c>
      <c r="H14" s="4" t="s">
        <v>285</v>
      </c>
    </row>
    <row r="15" spans="1:8">
      <c r="A15" s="4" t="s">
        <v>397</v>
      </c>
      <c r="H15" s="4" t="s">
        <v>285</v>
      </c>
    </row>
  </sheetData>
  <mergeCells count="2">
    <mergeCell ref="A1:A2"/>
    <mergeCell ref="B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63</v>
      </c>
      <c r="B1" s="2" t="s">
        <v>1</v>
      </c>
    </row>
    <row r="2" spans="1:3">
      <c r="B2" s="2" t="s">
        <v>2</v>
      </c>
      <c r="C2" s="2" t="s">
        <v>29</v>
      </c>
    </row>
    <row r="3" spans="1:3">
      <c r="A3" s="3" t="s">
        <v>64</v>
      </c>
    </row>
    <row r="4" spans="1:3">
      <c r="A4" s="4" t="s">
        <v>65</v>
      </c>
      <c r="B4" s="4" t="s">
        <v>40</v>
      </c>
      <c r="C4" s="4" t="s">
        <v>40</v>
      </c>
    </row>
    <row r="5" spans="1:3">
      <c r="A5" s="3" t="s">
        <v>66</v>
      </c>
    </row>
    <row r="6" spans="1:3">
      <c r="A6" s="4" t="s">
        <v>67</v>
      </c>
      <c r="B6" s="5" t="n">
        <v>444433</v>
      </c>
      <c r="C6" s="5" t="n">
        <v>1051257</v>
      </c>
    </row>
    <row r="7" spans="1:3">
      <c r="A7" s="4" t="s">
        <v>68</v>
      </c>
      <c r="B7" s="5" t="n">
        <v>509</v>
      </c>
      <c r="C7" s="5" t="n">
        <v>801</v>
      </c>
    </row>
    <row r="8" spans="1:3">
      <c r="A8" s="4" t="s">
        <v>69</v>
      </c>
      <c r="B8" s="5" t="n">
        <v>303311</v>
      </c>
      <c r="C8" s="5" t="n">
        <v>396221</v>
      </c>
    </row>
    <row r="9" spans="1:3">
      <c r="A9" s="4" t="s">
        <v>70</v>
      </c>
      <c r="B9" s="5" t="n">
        <v>-748253</v>
      </c>
      <c r="C9" s="5" t="n">
        <v>-1448279</v>
      </c>
    </row>
    <row r="10" spans="1:3">
      <c r="A10" s="4" t="s">
        <v>71</v>
      </c>
      <c r="B10" s="5" t="n">
        <v>-748253</v>
      </c>
      <c r="C10" s="5" t="n">
        <v>-1448279</v>
      </c>
    </row>
    <row r="11" spans="1:3">
      <c r="A11" s="3" t="s">
        <v>72</v>
      </c>
    </row>
    <row r="12" spans="1:3">
      <c r="A12" s="4" t="s">
        <v>73</v>
      </c>
      <c r="B12" s="4" t="s">
        <v>40</v>
      </c>
      <c r="C12" s="5" t="n">
        <v>-1583914</v>
      </c>
    </row>
    <row r="13" spans="1:3">
      <c r="A13" s="4" t="s">
        <v>74</v>
      </c>
      <c r="B13" s="5" t="n">
        <v>-258183</v>
      </c>
      <c r="C13" s="4" t="s">
        <v>40</v>
      </c>
    </row>
    <row r="14" spans="1:3">
      <c r="A14" s="4" t="s">
        <v>75</v>
      </c>
      <c r="B14" s="5" t="n">
        <v>-106341</v>
      </c>
      <c r="C14" s="5" t="n">
        <v>-431367</v>
      </c>
    </row>
    <row r="15" spans="1:3">
      <c r="A15" s="4" t="s">
        <v>76</v>
      </c>
      <c r="B15" s="5" t="n">
        <v>-250</v>
      </c>
      <c r="C15" s="5" t="n">
        <v>-5160</v>
      </c>
    </row>
    <row r="16" spans="1:3">
      <c r="A16" s="4" t="s">
        <v>77</v>
      </c>
      <c r="B16" s="5" t="n">
        <v>-364774</v>
      </c>
      <c r="C16" s="5" t="n">
        <v>-2020441</v>
      </c>
    </row>
    <row r="17" spans="1:3">
      <c r="A17" s="4" t="s">
        <v>78</v>
      </c>
      <c r="B17" s="5" t="n">
        <v>-1113027</v>
      </c>
      <c r="C17" s="5" t="n">
        <v>-3468720</v>
      </c>
    </row>
    <row r="18" spans="1:3">
      <c r="A18" s="4" t="s">
        <v>79</v>
      </c>
      <c r="B18" s="4" t="s">
        <v>40</v>
      </c>
      <c r="C18" s="4" t="s">
        <v>40</v>
      </c>
    </row>
    <row r="19" spans="1:3">
      <c r="A19" s="4" t="s">
        <v>80</v>
      </c>
      <c r="B19" s="6" t="n">
        <v>-1113027</v>
      </c>
      <c r="C19" s="6" t="n">
        <v>-3468720</v>
      </c>
    </row>
    <row r="20" spans="1:3">
      <c r="A20" s="4" t="s">
        <v>81</v>
      </c>
      <c r="B20" s="8" t="n">
        <v>-0.02</v>
      </c>
      <c r="C20" s="8" t="n">
        <v>-0.06</v>
      </c>
    </row>
    <row r="21" spans="1:3">
      <c r="A21" s="4" t="s">
        <v>82</v>
      </c>
      <c r="B21" s="5" t="n">
        <v>67331791</v>
      </c>
      <c r="C21" s="5" t="n">
        <v>620025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3"/>
    <col customWidth="1" max="3" min="3" width="31"/>
    <col customWidth="1" max="4" min="4" width="20"/>
    <col customWidth="1" max="5" min="5" width="12"/>
  </cols>
  <sheetData>
    <row r="1" spans="1:5">
      <c r="A1" s="1" t="s">
        <v>83</v>
      </c>
      <c r="B1" s="2" t="s">
        <v>84</v>
      </c>
      <c r="C1" s="2" t="s">
        <v>85</v>
      </c>
      <c r="D1" s="2" t="s">
        <v>86</v>
      </c>
      <c r="E1" s="2" t="s">
        <v>87</v>
      </c>
    </row>
    <row r="2" spans="1:5">
      <c r="A2" s="4" t="s">
        <v>88</v>
      </c>
      <c r="B2" s="5" t="n">
        <v>60469757</v>
      </c>
    </row>
    <row r="3" spans="1:5">
      <c r="A3" s="4" t="s">
        <v>89</v>
      </c>
      <c r="B3" s="6" t="n">
        <v>60470</v>
      </c>
      <c r="C3" s="6" t="n">
        <v>16560954</v>
      </c>
      <c r="D3" s="6" t="n">
        <v>-16325965</v>
      </c>
      <c r="E3" s="6" t="n">
        <v>295459</v>
      </c>
    </row>
    <row r="4" spans="1:5">
      <c r="A4" s="4" t="s">
        <v>90</v>
      </c>
      <c r="B4" s="5" t="n">
        <v>316250</v>
      </c>
    </row>
    <row r="5" spans="1:5">
      <c r="A5" s="4" t="s">
        <v>91</v>
      </c>
      <c r="B5" s="6" t="n">
        <v>316</v>
      </c>
      <c r="C5" s="5" t="n">
        <v>51184</v>
      </c>
      <c r="D5" s="4" t="s">
        <v>40</v>
      </c>
      <c r="E5" s="5" t="n">
        <v>51500</v>
      </c>
    </row>
    <row r="6" spans="1:5">
      <c r="A6" s="4" t="s">
        <v>92</v>
      </c>
      <c r="B6" s="5" t="n">
        <v>233334</v>
      </c>
    </row>
    <row r="7" spans="1:5">
      <c r="A7" s="4" t="s">
        <v>93</v>
      </c>
      <c r="B7" s="6" t="n">
        <v>234</v>
      </c>
      <c r="C7" s="5" t="n">
        <v>34766</v>
      </c>
      <c r="D7" s="4" t="s">
        <v>40</v>
      </c>
      <c r="E7" s="5" t="n">
        <v>35000</v>
      </c>
    </row>
    <row r="8" spans="1:5">
      <c r="A8" s="4" t="s">
        <v>94</v>
      </c>
      <c r="B8" s="4" t="s">
        <v>40</v>
      </c>
    </row>
    <row r="9" spans="1:5">
      <c r="A9" s="4" t="s">
        <v>95</v>
      </c>
      <c r="B9" s="4" t="s">
        <v>40</v>
      </c>
      <c r="C9" s="5" t="n">
        <v>254808</v>
      </c>
      <c r="D9" s="4" t="s">
        <v>40</v>
      </c>
      <c r="E9" s="5" t="n">
        <v>254808</v>
      </c>
    </row>
    <row r="10" spans="1:5">
      <c r="A10" s="4" t="s">
        <v>96</v>
      </c>
      <c r="B10" s="5" t="n">
        <v>2000000</v>
      </c>
    </row>
    <row r="11" spans="1:5">
      <c r="A11" s="4" t="s">
        <v>97</v>
      </c>
      <c r="B11" s="6" t="n">
        <v>2000</v>
      </c>
      <c r="C11" s="5" t="n">
        <v>298000</v>
      </c>
      <c r="D11" s="4" t="s">
        <v>40</v>
      </c>
      <c r="E11" s="5" t="n">
        <v>300000</v>
      </c>
    </row>
    <row r="12" spans="1:5">
      <c r="A12" s="4" t="s">
        <v>98</v>
      </c>
      <c r="B12" s="4" t="s">
        <v>40</v>
      </c>
      <c r="C12" s="5" t="n">
        <v>123616</v>
      </c>
      <c r="D12" s="4" t="s">
        <v>40</v>
      </c>
      <c r="E12" s="5" t="n">
        <v>123616</v>
      </c>
    </row>
    <row r="13" spans="1:5">
      <c r="A13" s="4" t="s">
        <v>99</v>
      </c>
      <c r="B13" s="5" t="n">
        <v>999333</v>
      </c>
    </row>
    <row r="14" spans="1:5">
      <c r="A14" s="4" t="s">
        <v>100</v>
      </c>
      <c r="B14" s="6" t="n">
        <v>999</v>
      </c>
      <c r="C14" s="5" t="n">
        <v>143903</v>
      </c>
      <c r="D14" s="4" t="s">
        <v>40</v>
      </c>
      <c r="E14" s="5" t="n">
        <v>144902</v>
      </c>
    </row>
    <row r="15" spans="1:5">
      <c r="A15" s="4" t="s">
        <v>101</v>
      </c>
      <c r="B15" s="5" t="n">
        <v>1100000</v>
      </c>
    </row>
    <row r="16" spans="1:5">
      <c r="A16" s="4" t="s">
        <v>102</v>
      </c>
      <c r="B16" s="6" t="n">
        <v>1100</v>
      </c>
      <c r="C16" s="5" t="n">
        <v>108900</v>
      </c>
      <c r="D16" s="4" t="s">
        <v>40</v>
      </c>
      <c r="E16" s="5" t="n">
        <v>110000</v>
      </c>
    </row>
    <row r="17" spans="1:5">
      <c r="A17" s="4" t="s">
        <v>103</v>
      </c>
      <c r="B17" s="5" t="n">
        <v>400000</v>
      </c>
    </row>
    <row r="18" spans="1:5">
      <c r="A18" s="4" t="s">
        <v>104</v>
      </c>
      <c r="B18" s="6" t="n">
        <v>400</v>
      </c>
      <c r="C18" s="5" t="n">
        <v>59600</v>
      </c>
      <c r="D18" s="4" t="s">
        <v>40</v>
      </c>
      <c r="E18" s="5" t="n">
        <v>60000</v>
      </c>
    </row>
    <row r="19" spans="1:5">
      <c r="A19" s="4" t="s">
        <v>105</v>
      </c>
      <c r="B19" s="5" t="n">
        <v>1000000</v>
      </c>
    </row>
    <row r="20" spans="1:5">
      <c r="A20" s="4" t="s">
        <v>106</v>
      </c>
      <c r="B20" s="6" t="n">
        <v>1000</v>
      </c>
      <c r="C20" s="5" t="n">
        <v>199000</v>
      </c>
      <c r="D20" s="4" t="s">
        <v>40</v>
      </c>
      <c r="E20" s="5" t="n">
        <v>200000</v>
      </c>
    </row>
    <row r="21" spans="1:5">
      <c r="A21" s="4" t="s">
        <v>107</v>
      </c>
      <c r="B21" s="4" t="s">
        <v>40</v>
      </c>
      <c r="C21" s="4" t="s">
        <v>40</v>
      </c>
      <c r="D21" s="5" t="n">
        <v>-3468720</v>
      </c>
      <c r="E21" s="5" t="n">
        <v>-3468720</v>
      </c>
    </row>
    <row r="22" spans="1:5">
      <c r="A22" s="4" t="s">
        <v>108</v>
      </c>
      <c r="B22" s="5" t="n">
        <v>66518674</v>
      </c>
    </row>
    <row r="23" spans="1:5">
      <c r="A23" s="4" t="s">
        <v>109</v>
      </c>
      <c r="B23" s="6" t="n">
        <v>66519</v>
      </c>
      <c r="C23" s="5" t="n">
        <v>17834731</v>
      </c>
      <c r="D23" s="5" t="n">
        <v>-19794685</v>
      </c>
      <c r="E23" s="5" t="n">
        <v>-1893435</v>
      </c>
    </row>
    <row r="24" spans="1:5">
      <c r="A24" s="4" t="s">
        <v>110</v>
      </c>
      <c r="B24" s="5" t="n">
        <v>516667</v>
      </c>
    </row>
    <row r="25" spans="1:5">
      <c r="A25" s="4" t="s">
        <v>111</v>
      </c>
      <c r="B25" s="6" t="n">
        <v>517</v>
      </c>
      <c r="C25" s="5" t="n">
        <v>61483</v>
      </c>
      <c r="D25" s="4" t="s">
        <v>40</v>
      </c>
      <c r="E25" s="5" t="n">
        <v>62000</v>
      </c>
    </row>
    <row r="26" spans="1:5">
      <c r="A26" s="4" t="s">
        <v>112</v>
      </c>
      <c r="B26" s="5" t="n">
        <v>600000</v>
      </c>
    </row>
    <row r="27" spans="1:5">
      <c r="A27" s="4" t="s">
        <v>113</v>
      </c>
      <c r="B27" s="6" t="n">
        <v>600</v>
      </c>
      <c r="C27" s="5" t="n">
        <v>59400</v>
      </c>
      <c r="D27" s="4" t="s">
        <v>40</v>
      </c>
      <c r="E27" s="5" t="n">
        <v>60000</v>
      </c>
    </row>
    <row r="28" spans="1:5">
      <c r="A28" s="4" t="s">
        <v>114</v>
      </c>
      <c r="B28" s="5" t="n">
        <v>-1088193</v>
      </c>
    </row>
    <row r="29" spans="1:5">
      <c r="A29" s="4" t="s">
        <v>115</v>
      </c>
      <c r="B29" s="6" t="n">
        <v>-1088</v>
      </c>
      <c r="C29" s="5" t="n">
        <v>1088</v>
      </c>
      <c r="D29" s="4" t="s">
        <v>40</v>
      </c>
      <c r="E29" s="4" t="s">
        <v>40</v>
      </c>
    </row>
    <row r="30" spans="1:5">
      <c r="A30" s="4" t="s">
        <v>116</v>
      </c>
      <c r="B30" s="4" t="s">
        <v>40</v>
      </c>
    </row>
    <row r="31" spans="1:5">
      <c r="A31" s="4" t="s">
        <v>117</v>
      </c>
      <c r="B31" s="4" t="s">
        <v>40</v>
      </c>
      <c r="C31" s="5" t="n">
        <v>258183</v>
      </c>
      <c r="D31" s="4" t="s">
        <v>40</v>
      </c>
      <c r="E31" s="5" t="n">
        <v>258183</v>
      </c>
    </row>
    <row r="32" spans="1:5">
      <c r="A32" s="4" t="s">
        <v>118</v>
      </c>
      <c r="B32" s="5" t="n">
        <v>428571</v>
      </c>
    </row>
    <row r="33" spans="1:5">
      <c r="A33" s="4" t="s">
        <v>119</v>
      </c>
      <c r="B33" s="6" t="n">
        <v>428</v>
      </c>
      <c r="C33" s="5" t="n">
        <v>29572</v>
      </c>
      <c r="D33" s="4" t="s">
        <v>40</v>
      </c>
      <c r="E33" s="5" t="n">
        <v>30000</v>
      </c>
    </row>
    <row r="34" spans="1:5">
      <c r="A34" s="4" t="s">
        <v>120</v>
      </c>
      <c r="B34" s="5" t="n">
        <v>1714286</v>
      </c>
    </row>
    <row r="35" spans="1:5">
      <c r="A35" s="4" t="s">
        <v>121</v>
      </c>
      <c r="B35" s="6" t="n">
        <v>1714</v>
      </c>
      <c r="C35" s="5" t="n">
        <v>118286</v>
      </c>
      <c r="D35" s="4" t="s">
        <v>40</v>
      </c>
      <c r="E35" s="5" t="n">
        <v>120000</v>
      </c>
    </row>
    <row r="36" spans="1:5">
      <c r="A36" s="4" t="s">
        <v>122</v>
      </c>
      <c r="B36" s="5" t="n">
        <v>1428571</v>
      </c>
    </row>
    <row r="37" spans="1:5">
      <c r="A37" s="4" t="s">
        <v>123</v>
      </c>
      <c r="B37" s="6" t="n">
        <v>1429</v>
      </c>
      <c r="C37" s="5" t="n">
        <v>98571</v>
      </c>
      <c r="D37" s="4" t="s">
        <v>40</v>
      </c>
      <c r="E37" s="5" t="n">
        <v>100000</v>
      </c>
    </row>
    <row r="38" spans="1:5">
      <c r="A38" s="4" t="s">
        <v>107</v>
      </c>
      <c r="B38" s="4" t="s">
        <v>40</v>
      </c>
      <c r="C38" s="4" t="s">
        <v>40</v>
      </c>
      <c r="D38" s="5" t="n">
        <v>-1113027</v>
      </c>
      <c r="E38" s="5" t="n">
        <v>-1113027</v>
      </c>
    </row>
    <row r="39" spans="1:5">
      <c r="A39" s="4" t="s">
        <v>124</v>
      </c>
      <c r="B39" s="5" t="n">
        <v>70118576</v>
      </c>
    </row>
    <row r="40" spans="1:5">
      <c r="A40" s="4" t="s">
        <v>125</v>
      </c>
      <c r="B40" s="6" t="n">
        <v>70119</v>
      </c>
      <c r="C40" s="6" t="n">
        <v>18461314</v>
      </c>
      <c r="D40" s="6" t="n">
        <v>-20907712</v>
      </c>
      <c r="E40" s="6" t="n">
        <v>-23762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v>
      </c>
      <c r="B1" s="2" t="s">
        <v>1</v>
      </c>
    </row>
    <row r="2" spans="1:3">
      <c r="B2" s="2" t="s">
        <v>2</v>
      </c>
      <c r="C2" s="2" t="s">
        <v>29</v>
      </c>
    </row>
    <row r="3" spans="1:3">
      <c r="A3" s="3" t="s">
        <v>127</v>
      </c>
    </row>
    <row r="4" spans="1:3">
      <c r="A4" s="4" t="s">
        <v>128</v>
      </c>
      <c r="B4" s="6" t="n">
        <v>-1113027</v>
      </c>
      <c r="C4" s="6" t="n">
        <v>-3468720</v>
      </c>
    </row>
    <row r="5" spans="1:3">
      <c r="A5" s="3" t="s">
        <v>129</v>
      </c>
    </row>
    <row r="6" spans="1:3">
      <c r="A6" s="4" t="s">
        <v>130</v>
      </c>
      <c r="B6" s="5" t="n">
        <v>509</v>
      </c>
      <c r="C6" s="5" t="n">
        <v>801</v>
      </c>
    </row>
    <row r="7" spans="1:3">
      <c r="A7" s="4" t="s">
        <v>73</v>
      </c>
      <c r="B7" s="4" t="s">
        <v>40</v>
      </c>
      <c r="C7" s="5" t="n">
        <v>1583914</v>
      </c>
    </row>
    <row r="8" spans="1:3">
      <c r="A8" s="4" t="s">
        <v>74</v>
      </c>
      <c r="B8" s="5" t="n">
        <v>258183</v>
      </c>
      <c r="C8" s="4" t="s">
        <v>40</v>
      </c>
    </row>
    <row r="9" spans="1:3">
      <c r="A9" s="4" t="s">
        <v>131</v>
      </c>
      <c r="B9" s="5" t="n">
        <v>17865</v>
      </c>
      <c r="C9" s="5" t="n">
        <v>360559</v>
      </c>
    </row>
    <row r="10" spans="1:3">
      <c r="A10" s="4" t="s">
        <v>132</v>
      </c>
      <c r="B10" s="4" t="s">
        <v>40</v>
      </c>
      <c r="C10" s="5" t="n">
        <v>644902</v>
      </c>
    </row>
    <row r="11" spans="1:3">
      <c r="A11" s="3" t="s">
        <v>133</v>
      </c>
    </row>
    <row r="12" spans="1:3">
      <c r="A12" s="4" t="s">
        <v>134</v>
      </c>
      <c r="B12" s="5" t="n">
        <v>-121</v>
      </c>
      <c r="C12" s="5" t="n">
        <v>12035</v>
      </c>
    </row>
    <row r="13" spans="1:3">
      <c r="A13" s="4" t="s">
        <v>135</v>
      </c>
      <c r="B13" s="5" t="n">
        <v>-1364</v>
      </c>
      <c r="C13" s="5" t="n">
        <v>-1176</v>
      </c>
    </row>
    <row r="14" spans="1:3">
      <c r="A14" s="4" t="s">
        <v>136</v>
      </c>
      <c r="B14" s="5" t="n">
        <v>266817</v>
      </c>
      <c r="C14" s="5" t="n">
        <v>-63601</v>
      </c>
    </row>
    <row r="15" spans="1:3">
      <c r="A15" s="4" t="s">
        <v>137</v>
      </c>
      <c r="B15" s="5" t="n">
        <v>-571138</v>
      </c>
      <c r="C15" s="5" t="n">
        <v>-931286</v>
      </c>
    </row>
    <row r="16" spans="1:3">
      <c r="A16" s="3" t="s">
        <v>138</v>
      </c>
    </row>
    <row r="17" spans="1:3">
      <c r="A17" s="4" t="s">
        <v>139</v>
      </c>
      <c r="B17" s="5" t="n">
        <v>272000</v>
      </c>
      <c r="C17" s="5" t="n">
        <v>650000</v>
      </c>
    </row>
    <row r="18" spans="1:3">
      <c r="A18" s="4" t="s">
        <v>140</v>
      </c>
      <c r="B18" s="5" t="n">
        <v>-2821</v>
      </c>
      <c r="C18" s="4" t="s">
        <v>40</v>
      </c>
    </row>
    <row r="19" spans="1:3">
      <c r="A19" s="4" t="s">
        <v>141</v>
      </c>
      <c r="B19" s="5" t="n">
        <v>372000</v>
      </c>
      <c r="C19" s="5" t="n">
        <v>256500</v>
      </c>
    </row>
    <row r="20" spans="1:3">
      <c r="A20" s="4" t="s">
        <v>142</v>
      </c>
      <c r="B20" s="5" t="n">
        <v>641179</v>
      </c>
      <c r="C20" s="5" t="n">
        <v>906500</v>
      </c>
    </row>
    <row r="21" spans="1:3">
      <c r="A21" s="4" t="s">
        <v>143</v>
      </c>
      <c r="B21" s="5" t="n">
        <v>70041</v>
      </c>
      <c r="C21" s="5" t="n">
        <v>-24786</v>
      </c>
    </row>
    <row r="22" spans="1:3">
      <c r="A22" s="4" t="s">
        <v>144</v>
      </c>
      <c r="B22" s="5" t="n">
        <v>213</v>
      </c>
      <c r="C22" s="5" t="n">
        <v>24999</v>
      </c>
    </row>
    <row r="23" spans="1:3">
      <c r="A23" s="4" t="s">
        <v>145</v>
      </c>
      <c r="B23" s="5" t="n">
        <v>70254</v>
      </c>
      <c r="C23" s="5" t="n">
        <v>213</v>
      </c>
    </row>
    <row r="24" spans="1:3">
      <c r="A24" s="3" t="s">
        <v>146</v>
      </c>
    </row>
    <row r="25" spans="1:3">
      <c r="A25" s="4" t="s">
        <v>147</v>
      </c>
      <c r="B25" s="5" t="n">
        <v>6958</v>
      </c>
      <c r="C25" s="5" t="n">
        <v>7610</v>
      </c>
    </row>
    <row r="26" spans="1:3">
      <c r="A26" s="3" t="s">
        <v>148</v>
      </c>
    </row>
    <row r="27" spans="1:3">
      <c r="A27" s="4" t="s">
        <v>149</v>
      </c>
      <c r="B27" s="4" t="s">
        <v>40</v>
      </c>
      <c r="C27" s="6" t="n">
        <v>6449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51</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7</v>
      </c>
      <c r="B1" s="2" t="s">
        <v>1</v>
      </c>
    </row>
    <row r="2" spans="1:2">
      <c r="B2" s="2" t="s">
        <v>2</v>
      </c>
    </row>
    <row r="3" spans="1:2">
      <c r="A3" s="3" t="s">
        <v>151</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6T07:23:23Z</dcterms:created>
  <dcterms:modified xmlns:dcterms="http://purl.org/dc/terms/" xmlns:xsi="http://www.w3.org/2001/XMLSchema-instance" xsi:type="dcterms:W3CDTF">2017-10-16T07:23:23Z</dcterms:modified>
</cp:coreProperties>
</file>